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 IN REAL ESTATE PROPE" sheetId="9" state="visible" r:id="rId9"/>
    <sheet xmlns:r="http://schemas.openxmlformats.org/officeDocument/2006/relationships" name="INVESTMENT IN UNCONSOLIDATED JO"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VESTMENT IN REAL ESTATE PRO_2" sheetId="19" state="visible" r:id="rId19"/>
    <sheet xmlns:r="http://schemas.openxmlformats.org/officeDocument/2006/relationships" name="INVESTMENT IN UNCONSOLIDATED _2" sheetId="20" state="visible" r:id="rId20"/>
    <sheet xmlns:r="http://schemas.openxmlformats.org/officeDocument/2006/relationships" name="DEBT (Tables)" sheetId="21" state="visible" r:id="rId21"/>
    <sheet xmlns:r="http://schemas.openxmlformats.org/officeDocument/2006/relationships" name="FAIR VALUE (Tables)"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SUPPLEMENTAL CASH FLOW INFORM_2" sheetId="25" state="visible" r:id="rId25"/>
    <sheet xmlns:r="http://schemas.openxmlformats.org/officeDocument/2006/relationships" name="BASIS OF PRESENTATION (Details)" sheetId="26" state="visible" r:id="rId26"/>
    <sheet xmlns:r="http://schemas.openxmlformats.org/officeDocument/2006/relationships" name="INVESTMENT IN REAL ESTATE PRO_3" sheetId="27" state="visible" r:id="rId27"/>
    <sheet xmlns:r="http://schemas.openxmlformats.org/officeDocument/2006/relationships" name="INVESTMENT IN REAL ESTATE PRO_4" sheetId="28" state="visible" r:id="rId28"/>
    <sheet xmlns:r="http://schemas.openxmlformats.org/officeDocument/2006/relationships" name="INVESTMENT IN REAL ESTATE PRO_5" sheetId="29" state="visible" r:id="rId29"/>
    <sheet xmlns:r="http://schemas.openxmlformats.org/officeDocument/2006/relationships" name="INVESTMENT IN REAL ESTATE PRO_6" sheetId="30" state="visible" r:id="rId30"/>
    <sheet xmlns:r="http://schemas.openxmlformats.org/officeDocument/2006/relationships" name="INVESTMENT IN REAL ESTATE PRO_7" sheetId="31" state="visible" r:id="rId31"/>
    <sheet xmlns:r="http://schemas.openxmlformats.org/officeDocument/2006/relationships" name="INVESTMENT IN UNCONSOLIDATED _3" sheetId="32" state="visible" r:id="rId32"/>
    <sheet xmlns:r="http://schemas.openxmlformats.org/officeDocument/2006/relationships" name="DEBT - Summary of Debt (Details" sheetId="33" state="visible" r:id="rId33"/>
    <sheet xmlns:r="http://schemas.openxmlformats.org/officeDocument/2006/relationships" name="DEBT - Summary of Debt (Footnot" sheetId="34" state="visible" r:id="rId34"/>
    <sheet xmlns:r="http://schemas.openxmlformats.org/officeDocument/2006/relationships" name="DEBT - Principal Payments Due o" sheetId="35" state="visible" r:id="rId35"/>
    <sheet xmlns:r="http://schemas.openxmlformats.org/officeDocument/2006/relationships" name="DEBT - Summary of Location and " sheetId="36" state="visible" r:id="rId36"/>
    <sheet xmlns:r="http://schemas.openxmlformats.org/officeDocument/2006/relationships" name="DEBT - Effect of Derivative Ins" sheetId="37" state="visible" r:id="rId37"/>
    <sheet xmlns:r="http://schemas.openxmlformats.org/officeDocument/2006/relationships" name="FAIR VALUE - Financial Instrume" sheetId="38" state="visible" r:id="rId38"/>
    <sheet xmlns:r="http://schemas.openxmlformats.org/officeDocument/2006/relationships" name="FAIR VALUE - Carrying Value and" sheetId="39" state="visible" r:id="rId39"/>
    <sheet xmlns:r="http://schemas.openxmlformats.org/officeDocument/2006/relationships" name="STOCKHOLDERS' EQUITY - Narrativ" sheetId="40" state="visible" r:id="rId40"/>
    <sheet xmlns:r="http://schemas.openxmlformats.org/officeDocument/2006/relationships" name="STOCKHOLDERS' EQUITY - Summary " sheetId="41" state="visible" r:id="rId41"/>
    <sheet xmlns:r="http://schemas.openxmlformats.org/officeDocument/2006/relationships" name="STOCKHOLDERS' EQUITY - Distribu" sheetId="42" state="visible" r:id="rId42"/>
    <sheet xmlns:r="http://schemas.openxmlformats.org/officeDocument/2006/relationships" name="STOCKHOLDERS' EQUITY - Redempti" sheetId="43" state="visible" r:id="rId43"/>
    <sheet xmlns:r="http://schemas.openxmlformats.org/officeDocument/2006/relationships" name="RELATED PARTY TRANSACTIONS - Su" sheetId="44" state="visible" r:id="rId44"/>
    <sheet xmlns:r="http://schemas.openxmlformats.org/officeDocument/2006/relationships" name="RELATED PARTY TRANSACTIONS - Jo"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9</t>
  </si>
  <si>
    <t>Nov. 06, 2019</t>
  </si>
  <si>
    <t>Document And Entity Information [Abstract]</t>
  </si>
  <si>
    <t>Entity Registrant Name</t>
  </si>
  <si>
    <t>Industrial Property Trust Inc.</t>
  </si>
  <si>
    <t>Entity Central Index Key</t>
  </si>
  <si>
    <t>0001558441</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Shell Company</t>
  </si>
  <si>
    <t>Entity Small Business</t>
  </si>
  <si>
    <t>Entity Emerging Growth Company</t>
  </si>
  <si>
    <t>Class A</t>
  </si>
  <si>
    <t>Class of Stock [Line Items]</t>
  </si>
  <si>
    <t>Entity Common Stock, Shares Outstanding</t>
  </si>
  <si>
    <t>Class T</t>
  </si>
  <si>
    <t>CONDENSED CONSOLIDATED BALANCE SHEETS - USD ($) $ in Thousands</t>
  </si>
  <si>
    <t>Dec. 31, 2018</t>
  </si>
  <si>
    <t>ASSETS</t>
  </si>
  <si>
    <t>Net investment in real estate properties</t>
  </si>
  <si>
    <t>Investment in unconsolidated joint venture partnerships</t>
  </si>
  <si>
    <t>Cash and cash equivalents</t>
  </si>
  <si>
    <t>Restricted cash</t>
  </si>
  <si>
    <t>Straight-line and tenant receivables, net</t>
  </si>
  <si>
    <t>Due from affiliates</t>
  </si>
  <si>
    <t>Other assets</t>
  </si>
  <si>
    <t>Total assets</t>
  </si>
  <si>
    <t>Liabilities</t>
  </si>
  <si>
    <t>Accounts payable and accrued liabilities</t>
  </si>
  <si>
    <t>Debt, net</t>
  </si>
  <si>
    <t>Due to affiliates</t>
  </si>
  <si>
    <t>Distributions payable</t>
  </si>
  <si>
    <t>Distribution fees payable to affiliates</t>
  </si>
  <si>
    <t>Other liabilities</t>
  </si>
  <si>
    <t>Total liabilities</t>
  </si>
  <si>
    <t>Commitments and contingencies (Note 9)</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Sep. 30, 2018</t>
  </si>
  <si>
    <t>Revenues:</t>
  </si>
  <si>
    <t>Rental revenues</t>
  </si>
  <si>
    <t>Total revenues</t>
  </si>
  <si>
    <t>Operating expenses:</t>
  </si>
  <si>
    <t>Rental expenses</t>
  </si>
  <si>
    <t>Real estate-related depreciation and amortization</t>
  </si>
  <si>
    <t>General and administrative expenses</t>
  </si>
  <si>
    <t>Asset management fees, related party</t>
  </si>
  <si>
    <t>Total operating expenses</t>
  </si>
  <si>
    <t>Other (income) expenses:</t>
  </si>
  <si>
    <t>Equity in income of unconsolidated joint venture partnerships</t>
  </si>
  <si>
    <t>Interest expense and other</t>
  </si>
  <si>
    <t>Net gain on disposition of real estate properties</t>
  </si>
  <si>
    <t>Total other expenses</t>
  </si>
  <si>
    <t>Net (loss) income</t>
  </si>
  <si>
    <t>Net loss (income) attributable to noncontrolling interests</t>
  </si>
  <si>
    <t>Net (loss) income attributable to common stockholders</t>
  </si>
  <si>
    <t>Weighted-average shares outstanding (in shares)</t>
  </si>
  <si>
    <t>Net loss per common share-basic and diluted (usd per share)</t>
  </si>
  <si>
    <t>CONDENSED CONSOLIDATED STATEMENTS OF COMPREHENSIVE INCOME (LOSS) (Unaudited) - USD ($) $ in Thousands</t>
  </si>
  <si>
    <t>Statement of Comprehensive Income [Abstract]</t>
  </si>
  <si>
    <t>Change from cash flow hedging derivatives</t>
  </si>
  <si>
    <t>Comprehensive loss attributable to common stockholders</t>
  </si>
  <si>
    <t>CONDENSED CONSOLIDATED STATEMENT OF EQUITY (Unaudited) - USD ($) shares in Thousands, $ in Thousands</t>
  </si>
  <si>
    <t>Total</t>
  </si>
  <si>
    <t>Common Stock</t>
  </si>
  <si>
    <t>Additional Paid-In Capital</t>
  </si>
  <si>
    <t>Accumulated Deficit</t>
  </si>
  <si>
    <t>Accumulated Other Comprehensive Income (Loss)</t>
  </si>
  <si>
    <t>Noncontrolling Interests</t>
  </si>
  <si>
    <t>Beginning balance at Dec. 31, 2017</t>
  </si>
  <si>
    <t>Beginning balance, shares at Dec. 31, 2017</t>
  </si>
  <si>
    <t>Increase (Decrease) in Stockholders' Equity [Roll Forward]</t>
  </si>
  <si>
    <t>Net loss</t>
  </si>
  <si>
    <t>Issuance of common stock</t>
  </si>
  <si>
    <t>Issuance of common stock, shares</t>
  </si>
  <si>
    <t>Share-based compensation</t>
  </si>
  <si>
    <t>Upfront offering costs</t>
  </si>
  <si>
    <t>Trailing distribution fees</t>
  </si>
  <si>
    <t>Redemptions of common stock, shares</t>
  </si>
  <si>
    <t>Redemptions of common stock</t>
  </si>
  <si>
    <t>Distributions on common stock</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DENSED CONSOLIDATED STATEMENTS OF CASH FLOWS (Unaudited) - USD ($) $ in Thousands</t>
  </si>
  <si>
    <t>Operating activities:</t>
  </si>
  <si>
    <t>Net income (loss)</t>
  </si>
  <si>
    <t>Adjustments to reconcile net income (loss) to net cash provided by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 net</t>
  </si>
  <si>
    <t>Net cash provided by operating activities</t>
  </si>
  <si>
    <t>Investing activities:</t>
  </si>
  <si>
    <t>Real estate acquisitions</t>
  </si>
  <si>
    <t>Acquisition deposits</t>
  </si>
  <si>
    <t>Proceeds from the disposition of real estate properties</t>
  </si>
  <si>
    <t>Capital expenditures and development activities</t>
  </si>
  <si>
    <t>Distributions from joint venture partnerships</t>
  </si>
  <si>
    <t>Net proceeds from sale of joint venture partnership ownership interest</t>
  </si>
  <si>
    <t>Net cash used in investing activities</t>
  </si>
  <si>
    <t>Financing activities:</t>
  </si>
  <si>
    <t>Proceeds from line of credit</t>
  </si>
  <si>
    <t>Repayments of line of credit</t>
  </si>
  <si>
    <t>Repayments of mortgage notes</t>
  </si>
  <si>
    <t>Financing costs paid</t>
  </si>
  <si>
    <t>Offering costs paid related to issuance of common stock</t>
  </si>
  <si>
    <t>Distributions paid to common stockholders</t>
  </si>
  <si>
    <t>Distribution fees paid</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 2018 Form 10-K”). In the opinion of management, the accompanying unaudited condensed consolidated financial statements contain all adjustments and eliminations, consisting only of normal recurring adjustments necessary for a fair presentation in conformity with GAAP. Asset Sale Transaction On July 15, 2019, the Company announced that it had entered into an agreement and plan of merger (as amended and restated on August 20, 2019, the “Merger Agreement”) pursuant to which it or its wholly-owned real estate assets will be acquired by an affiliate or affiliates of Prologis, L.P. in an all cash transaction valued at approximately $3.99 billion , subject to certain transaction costs. On August 22, 2019, the Company announced that it had elected to structure the transaction as a sale of substantially all of IPT’s assets excluding its interests in its unconsolidated joint venture partnerships (the “Asset Sale”), and following the Asset Sale, the Company will continue to exist with its remaining assets consisting primarily of its minority ownership interests in its unconsolidated joint venture partnerships (as described in “ Note 3 ”). Subject to the satisfaction of applicable closing conditions (including the receipt of the requisite approval of the Company’s stockholders), the Company expects the Asset Sale to close in January 2020. However, the Company can provide no assurances that the Asset Sale will be completed on the expected timeline or at all. For more information about the Asset Sale, see the Company’s definitive proxy statement filed with the SEC on October 21, 2019.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 In July 2019, the FASB issued ASU No. 2019-07, “Codification Updates to SEC Sections” (“ASU 2019-07”), which updates various codification topics by clarifying or improving the disclosure requirements to align with the SEC’s regulations. The Company adopted this standard immediately upon its issuance. The adoption did not have a material effect on the Company’s consolidated financial statements.</t>
  </si>
  <si>
    <t>INVESTMENT IN REAL ESTATE PROPERTIES</t>
  </si>
  <si>
    <t>Real Estate [Abstract]</t>
  </si>
  <si>
    <t>2. INVESTMENT IN REAL ESTATE PROPERTIES As of both September 30, 2019 and December 31, 2018 , the Company’s consolidated investment in real estate properties consisted of 236 industrial buildings. As of (in thousands) September 30, 2019 December 31, 2018 Land $ 784,469 $ 789,840 Building and improvements 1,965,368 1,956,788 Intangible lease assets 190,774 208,234 Construction in progress 25,315 16,071 Investment in real estate properties 2,965,926 2,970,933 Less accumulated depreciation and amortization (363,883 ) (310,135 ) Net investment in real estate properties $ 2,602,043 $ 2,660,798 Intangible Lease Assets and Liabilities Intangible lease assets and liabilities, as of September 30, 2019 and December 31, 2018 , include the following: As of September 30, 2019 As of December 31, 2018 (in thousands) Gross Accumulated Amortization Net Gross Accumulated Amortization Net Intangible lease assets (1) $ 182,245 $ (104,496 ) $ 77,749 $ 197,976 $ (104,054 ) $ 93,922 Above-market lease assets (1) 8,529 (5,145 ) 3,384 10,258 (5,962 ) 4,296 Below-market lease liabilities (2) (27,818 ) 16,047 (11,771 ) (30,150 ) 15,056 (15,094 ) (1) Included in net investment in real estate properties on the condensed consolidated balance sheets. (2) Included in other liabilities on the condensed consolidated balance sheets. Dispositions During the nine months ended September 30, 2019 , the Company sold two industrial buildings and one land parcel to third parties for proceeds of approximately $25.0 million . Total disposition fees paid to the Advisor in relation to the disposition of these properties were $0.7 million . Both buildings were located in the San Diego market and the land parcel was located in the Dallas market. The Company recorded a total net gain of $6.1 million related to the disposal of these properties. Future Minimum Rent Future minimum base rental payments, which equal the cash basis of monthly contractual rent, owed to the Company from its customers under the terms of non-cancelable operating leases in effect as of September 30, 2019 and December 31, 2018 , excluding rental revenues from the potential renewal or replacement of existing leases, were as follows for the next five years and thereafter: As of (in thousands) September 30, 2019 December 31, 2018 2019 $ 44,701 $ 175,852 2020 174,957 154,892 2021 156,543 132,190 2022 121,445 97,369 2023 92,473 72,016 Thereafter 159,941 120,814 Total $ 750,060 $ 753,133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For the Nine Months Ended (in thousands) 2019 2018 2019 2018 Increase (Decrease) to Rental Revenue: Straight-line rent adjustments $ 1,178 $ 1,614 $ 2,650 $ 4,724 Above-market lease amortization (263 ) (441 ) (908 ) (1,390 ) Below-market lease amortization 1,037 1,296 3,307 4,185 Real Estate-Related Depreciation and Amortization: Depreciation expense $ 18,921 $ 18,552 $ 56,493 $ 53,889 Intangible lease asset amortization 7,051 9,382 22,746 30,098</t>
  </si>
  <si>
    <t>INVESTMENT IN UNCONSOLIDATED JOINT VENTURES</t>
  </si>
  <si>
    <t>Equity Method Investments and Joint Ventures [Abstract]</t>
  </si>
  <si>
    <t>3. INVESTMENT IN UNCONSOLIDATED JOINT VENTURE PARTNERSHIPS The Company has entered into joint venture partnerships with third-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under the equity method on its consolidated balance sheets due to the fact that the Company maintains significant influence in each partnership. The following table summarizes the Company’s investment in the unconsolidated joint venture partnerships: As of Investment in Unconsolidated September 30, 2019 December 31, 2018 ($ in thousands) Ownership Percentage Number of Buildings (1) Ownership Percentage Number of Buildings (1) September 30, December 31, 2018 BTC I Partnership 20.0% 38 20.0% 36 $ 97,903 $ 97,128 BTC II Partnership 8.0% 17 8.0% 13 23,649 16,741 Total joint venture partnerships 55 49 $ 121,552 $ 113,869 (1) Represents acquired or completed buildings. The following is a summary of certain operating data of the BTC I Partnership: For the Three Months Ended For the Nine Months Ended (in thousands) 2019 2018 2019 2018 Operating data: Total revenues $ 16,506 $ 12,310 $ 44,434 $ 35,172 Total operating expenses 11,519 9,352 31,772 26,886 Total other (expenses) income (1) (3,884 ) 10,998 (2,618 ) 13,030 Net income 1,103 13,956 10,044 21,316 (1) Includes a gain of $5.6 million for the nine months ended September 30, 2019 related to the disposal of two industrial buildings. There were no dispositions during the three months ended September 30, 2019 . The three and nine months ended September 30, 2018 include a gain of $12.3 million and $17.1 million , respectively, related to the disposal of one industrial building for the three months ended September 30, 2018 and three industrial buildings for the nine months ended September 30, 2018.</t>
  </si>
  <si>
    <t>DEBT</t>
  </si>
  <si>
    <t>Debt Disclosure [Abstract]</t>
  </si>
  <si>
    <t>4.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Substantially all of the Company’s debt is expected to be repaid in connection with the closing of the Asset Sale. A summary of the Company’s debt is as follows: Weighted-Average Balance as of ($ in thousands) September 30, December 31, 2018 Maturity Date September 30, December 31, 2018 Line of credit (1) 2.99% 3.38% January 2020 $ 331,000 $ 324,000 Term loan (2) 2.50% 2.65% January 2021 350,000 350,000 Term loan (3) 3.42% 4.05% May 2022 150,000 150,000 Fixed-rate mortgage notes (4) 3.36% 3.36% July 2020 - December 2025 720,126 721,526 Total principal amount / weighted-average (5) 3.09% 3.27% $ 1,551,126 $ 1,545,526 Less unamortized debt issuance costs $ (4,897 ) $ (6,702 ) Total debt, net $ 1,546,229 $ 1,538,824 Gross book value of properties encumbered by debt $ 1,152,118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September 30, 2019 , the unused and available portions under the line of credit were both $169.0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4.2 million and $95.6 million as of September 30, 2019 and December 31, 2018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2.8 years as of September 30, 2019 , excluding any extension options on the line of credit. As of September 30, 2019 , the principal payments due on the Company’s consolidated debt during each of the next five years and thereafter were as follows: (in thousands) Line of Credit (1) Term Loans Mortgage Notes Total Remainder of 2019 $ — $ — $ 791 $ 791 2020 331,000 — 15,259 346,259 2021 — 350,000 6,047 356,047 2022 — 150,000 83,579 233,579 2023 — — 190,472 190,472 Thereafter — — 423,978 423,978 Total principal payments $ 331,000 $ 500,000 $ 720,126 $ 1,551,126 (1) The term of the line of credit may be extended pursuant to a one -year extension option, subject to certain conditions.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its debt covenants as of September 30, 2019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Substantially all of the Company’s debt is expected to be repaid in connection with the closing of the Asset Sale. Assuming the debt remains outstanding during the next 12 months, the Company estimates that approximately $3.4 million would be reclassified as a decrease to interest expense related to active effective hedges of existing floating-rate debt. The following table summarizes the location and fair value of the cash flow hedges on the Company’s condensed consolidated balance sheets: ($ in thousands) Number of Notional Balance Sheet Fair As of September 30, 2019 Interest rate swaps 11 $ 594,227 Other assets $ 3,080 As of December 31, 2018 Interest rate swaps 11 $ 595,626 Other assets $ 16,438 The following table presents the effect of the Company’s cash flow hedges on the Company’s condensed consolidated financial statements: For the Three Months For the Nine Months (in thousands) 2019 2018 2019 2018 Derivative Instruments Designated as Cash Flow Hedges (Loss) gain recognized in AOCI $ (522 ) $ 1,664 $ (7,282 ) $ 10,081 Gain reclassified from AOCI into interest expense (1,812 ) (1,583 ) (6,076 ) (3,705 ) Total interest expense presented in the condensed consolidated statements of operations in which the effects of the cash flow hedges are recorded 12,933 12,875 39,469 36,939</t>
  </si>
  <si>
    <t>FAIR VALUE</t>
  </si>
  <si>
    <t>Fair Value Disclosures [Abstract]</t>
  </si>
  <si>
    <t>5.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in thousands) Level 1 Level 2 Level 3 Total Fair Value As of September 30, 2019 Assets Derivative instruments $ — $ 3,080 $ — $ 3,080 Total assets measured at fair value $ — $ 3,080 $ — $ 3,080 As of December 31, 2018 Assets Derivative instruments $ — $ 16,438 $ — $ 16,438 Total assets measured at fair value $ — $ 16,438 $ — $ 16,438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4 ” above for further discussion of the Company’s derivative instruments. Nonrecurring Fair Value of Financial Measurements As of September 30, 2019 and December 31, 2018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September 30, 2019 As of December 31, 2018 (in thousands) Carrying Value Fair Value Carrying Value Fair Value Liabilities Line of credit $ 331,000 $ 331,000 $ 324,000 $ 324,000 Term loans 500,000 500,000 500,000 500,000 Mortgage notes 720,126 726,544 721,526 698,603</t>
  </si>
  <si>
    <t>STOCKHOLDERS' EQUITY</t>
  </si>
  <si>
    <t>Equity [Abstract]</t>
  </si>
  <si>
    <t>6. STOCKHOLDERS’ EQUITY Distribution Reinvestment Plan Offering On July 15, 2019, the Company announced that beginning with the third quarter of 2019, it has suspended the offering of shares pursuant to its distribution reinvestment plan in connection with the Company’s original announcement of the Merger Agreement described in “ Note 1 .” The Company had registered $311.9 million in shares of its common stock to be sold pursuant to its distribution reinvestment plan and immediately prior to suspending the distribution reinvestment plan, offered the shares at a price equal to the net asset value (“NAV”) per share most recently disclosed by the Company, which was $12.33 per share as of November 30, 2018. As of September 30, 2019 , $216.3 million in shares remained available for sale pursuant to the Company’s distribution reinvestment plan. Following the closing of the Asset Sale, the Company currently expects to terminate the distribution reinvestment plan. Common Stock The following table summarizes the changes in the shares outstanding for each class of common stock for the periods presented below: (in thousands) Class A Class T Total FOR THE THREE MONTHS ENDED SEPTEMBER 30, 2018 Balance as of June 30, 2018 105,490 70,715 176,205 Issuance of common stock: DRIP 647 431 1,078 Stock grants 18 — 18 Redemptions (636 ) (154 ) (790 ) Forfeitures (5 ) — (5 ) Balance as of September 30, 2018 105,514 70,992 176,506 FOR THE THREE MONTHS ENDED SEPTEMBER 30, 2019 Balance as of June 30, 2019 105,860 71,787 177,647 Issuance of common stock: DRIP 567 374 941 Redemptions (465 ) (118 ) (583 ) Forfeitures (4 ) — (4 ) Balance as of September 30, 2019 105,958 72,043 178,001 FOR THE NINE MONTHS ENDED SEPTEMBER 30, 2018 Balance as of December 31, 2017 104,589 69,925 174,514 Issuance of common stock: DRIP 1,958 1,308 3,266 Stock grants 180 — 180 Redemptions (1,200 ) (241 ) (1,441 ) Forfeitures (13 ) — (13 ) Balance as of September 30, 2018 105,514 70,992 176,506 FOR THE NINE MONTHS ENDED SEPTEMBER 30, 2019 Balance as of December 31, 2018 105,674 71,280 176,954 Issuance of common stock: DRIP 1,719 1,133 2,852 Stock grants 158 — 158 Redemptions (1,588 ) (370 ) (1,958 ) Forfeitures (5 ) — (5 ) Balance as of September 30, 2019 105,958 72,043 178,001 Distributions 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9 September 30 $ 0.1425 $ 23,266 $ — $ 2,070 $ 25,336 June 30 0.1425 11,641 11,601 2,052 25,294 March 31 0.1425 11,490 11,699 2,033 25,222 Total $ 0.4275 $ 46,397 $ 23,300 $ 6,155 $ 75,852 2018 December 31 $ 0.1425 $ 11,433 $ 11,863 $ 1,900 $ 25,196 September 30 0.1425 11,350 11,897 1,880 25,127 June 30 0.1425 11,262 11,980 1,864 25,106 March 31 0.1425 11,092 12,086 1,845 25,023 Total $ 0.5700 $ 45,137 $ 47,826 $ 7,489 $ 100,452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3) Gross distributions are total distributions before the deduction of distribution fees relating to Class T shares. Redemptions The following table summarizes the Company’s redemption activity for the periods presented below: For the Nine Months Ended (in thousands, except per share data) 2019 2018 Number of eligible shares redeemed 1,155 2,057 Aggregate dollar amount of shares redeemed $ 11,440 $ 20,146 Average redemption price per share $ 9.90 $ 9.79 In connection with the Company’s original announcement of the Merger Agreement described in “ Note 1 ,” the Company has suspended its share redemption program, effective as of the third quarter of 2019. Following the closing of the Asset Sale, the Company currently expects to reinstate the share redemption program solely with respect to redemptions requested in connection with the death of a stockholder, subject to an aggregate cap for all stockholders of $1.0 million .</t>
  </si>
  <si>
    <t>RELATED PARTY TRANSACTIONS</t>
  </si>
  <si>
    <t>Related Party Transactions [Abstract]</t>
  </si>
  <si>
    <t>7. RELATED PARTY TRANSACTIONS The table below summarizes the fees and expenses incurred by the Company for services provided by Industrial Property Advisors LLC (the “Advisor”) and its affiliates, and by the Dealer Manager related to the services the Dealer Manager provided in connection with the Company’s initial public offering, and any related amounts payable: For the Three Months Ended For the Nine Months Ended Payable as of September 30, December 31, (in thousands) 2019 2018 2019 2018 Expensed: Asset management fees (1) $ 5,969 $ 6,010 $ 17,924 $ 17,916 $ 65 $ 69 Asset management fees related to dispositions (2) — 221 764 427 — — Other expense reimbursements (3) 1,091 1,145 3,878 3,881 494 510 Total $ 7,060 $ 7,376 $ 22,566 $ 22,224 $ 559 $ 579 Capitalized: Acquisition fees $ — $ 525 $ 73 $ 784 $ — $ 62 Development acquisition fees (4) 676 123 2,213 1,070 177 61 Total $ 676 $ 648 $ 2,286 $ 1,854 $ 177 $ 123 Additional Paid-In Capital: Offering costs $ 143 $ 137 $ 557 $ 397 $ — $ 70 Distribution fees—current (5) 2,070 1,880 6,155 5,589 675 657 Distribution fees—trailing (5) — — — — 12,259 18,492 Total $ 2,213 $ 2,017 $ 6,712 $ 5,986 $ 12,934 $ 19,219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densed consolidated statement of operations. Asset management fees that relate to the disposition fee associated with dispositions of wholly-owned properties are netted against the respective gain from dispositions and are included in the related net gain amount on the Company’s condensed consolidated statements of operations. (3) Other expense reimbursements include certain expenses incurred in connection with the services provided to the Company under the amended and restated advisory agreement, dated June 12, 2019, by and among the Company, Industrial Property Operating Partnership LP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9 million and $0.9 million for the three months ended September 30, 2019 and 2018 , respectively, and $3.4 million and $3.1 million for the nine months ended September 30, 2019 and 2018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or broker dealers servicing accounts of investors who own Class T shares. Joint Venture Partnerships For the three and nine months ended September 30, 2019 , the joint venture partnerships (as described in “ Note 3 ”) incurred in aggregate approximately $3.0 million and $6.7 million , respectively, in acquisition and asset management fees, which were paid to the Advisor and its wholly-owned subsidiary pursuant to the respective service agreements, as compared to $2.1 million and $5.6 million for the three and nine months ended September 30, 2018 , respectively. As of September 30, 2019 , the Company had amounts due to the joint venture partnerships in aggregate of approximately $5,000 , which were recorded in due to affiliates on the condensed consolidated balance sheets, and as of December 31, 2018, the Company had amounts due from the joint venture partnerships in aggregate of approximately $0.2 million , which were recorded in due from affiliates on the condensed consolidated balance sheets. Reorganization in connection with the Asset Sale See “ Note 10 ” for information concerning the reorganization of the Sponsor’s and the Advisor’s interests in the Company in connection with and following the Asset Sale.</t>
  </si>
  <si>
    <t>SUPPLEMENTAL CASH FLOW INFORMATION</t>
  </si>
  <si>
    <t>Supplemental Cash Flow Elements [Abstract]</t>
  </si>
  <si>
    <t>8. SUPPLEMENTAL CASH FLOW INFORMATION Supplemental cash flow information and disclosure of non-cash investing and financing activities is as follows: For the Nine Months Ended (in thousands) 2019 2018 Distributions payable $ 23,941 $ 23,860 Distribution fees payable to affiliates 12,259 20,432 Distributions reinvested in common stock 35,163 36,288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densed consolidated balance sheets to the totals shown on the condensed consolidated statements of cash flows: For the Nine Months Ended (in thousands) 2019 2018 Beginning of period: Cash and cash equivalents $ 5,698 $ 5,397 Restricted cash 65 65 Cash, cash equivalents and restricted cash $ 5,763 $ 5,462 End of period: Cash and cash equivalents $ 6,024 $ 4,772 Restricted cash — 65 Cash, cash equivalents and restricted cash $ 6,024 $ 4,837</t>
  </si>
  <si>
    <t>COMMITMENTS AND CONTINGENCIES</t>
  </si>
  <si>
    <t>Commitments and Contingencies Disclosure [Abstract]</t>
  </si>
  <si>
    <t>9. COMMITMENTS AND CONTINGENCIES The Company and the Operating Partnership are not presently involved in any material litigation nor, to the Company’s knowledge, is any material litigation threatened against the Company or its subsidiaries. Asset Sale Transaction The Merger Agreement provides that, in connection with the termination of the Merger Agreement under specified circumstances, the Company will be required to pay to Prologis, L.P. a termination fee of $65.0 million , provided that if the requisite approval of the Asset Sale by the Company’s stockholders has not been obtained on or before January 15, 2020, then the termination fee shall be $96.0 million .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September 30, 2019 .</t>
  </si>
  <si>
    <t>SUBSEQUENT EVENTS</t>
  </si>
  <si>
    <t>Subsequent Events [Abstract]</t>
  </si>
  <si>
    <t>10. SUBSEQUENT EVENTS Reorganization in connection with the Asset Sale On October 7, 2019, the Company, the Operating Partnership, Industrial Property Advisors Group LLC (the “Sponsor”), the Advisor and Academy Partners Ltd. Liability Company, an affiliate of the Sponsor (“Academy Partners”), entered into a Master Reorganization and Transaction Agreement (the “Master Reorganization Agreement”) to engage in certain transactions to restructure the Sponsor’s and the Advisor’s interests in the Company in connection with and following the Asset Sale. The Master Reorganization Agreement provides that the Company, the Operating Partnership and the Advisor enter into an amendment to the Amended and Restated Advisory Agreement (2019), dated as of June 12, 2019 (the “Advisory Agreement”), to reduce the advisory fees payable to the Advisor in connection with the Asset Sale by an amount equal to approximately $75.0 million . On October 7, 2019, the Company, the Operating Partnership and the Advisor entered into the Amendment to Amended and Restated Advisory Agreement (2019) (the “Advisory Agreement Amendment”). Pursuant to the Advisory Agreement Amendment, the parties thereto agreed that solely with respect to any disposition involving the properties owned 100% by the Operating Partnership (the “Wholly-Owned Portfolio”) (which disposition includes the Asset Sale), the asset management fee owed to the Advisor under the Advisory Agreement is reduced from 2.5% to 0.6203% of the “Contract Sales Price” (as defined in the Advisory Agreement). The Advisory Agreement Amendment also provides that the Company remains obligated to pay such asset management fee in the event that the Company consummates a disposition involving the Wholly-Owned Portfolio pursuant to one or more definitive agreements entered into during the term of the Advisory Agreement (including the Asset Sale), even if the Advisor is terminated by the Company without cause prior to the closing of such disposition. The Master Reorganization Agreement also provides that the Company, the Operating Partnership and the Sponsor enter into an amendment to the Second Amended and Restated Limited Partnership Agreement of Industrial Property Operating Partnership LP (the “Operating Partnership LPA”) to increase the profits interest of the Sponsor in the Operating Partnership. On October 7, 2019, the Company, the Operating Partnership and the Sponsor entered into the Amendment to Second Amended and Restated Limited Partnership Agreement of Industrial Property Operating Partnership LP (the “LPA Amendment”). The LPA Amendment provides that, effective as of January 1, 2019, distributions of net sales proceeds will be made (i) with respect to the sale by the Company of its Wholly-Owned Portfolio: (A) first, 100% to the holders of limited partnership interests in the Operating Partnership in proportion to their ownership interest in the Operating Partnership until the Company and its stockholders have received cumulative distributions equal to their capital contributions plus a 6.5% per annum return (the “Distribution Hurdle Requirement”), and (B) second, 85% to the holders of limited partnership interests in the Operating Partnership in proportion to their ownership interest in the Operating Partnership and 15% to the Sponsor, as the special limited partner in the Operating Partnership, and (ii) thereafter, assuming the Distribution Hurdle Requirement has been previously met, 65% to the holders of limited partnership interests in the Operating Partnership in proportion to their ownership interest in the Operating Partnership and 35% to the Sponsor, as the special limited partner in the Operating Partnership. In addition, the LPA Amendment provides that, effective as of January 1, 2019, distributions of cash other than net sales proceeds will be made (i) prior to the sale by the Company of its Wholly-Owned Portfolio, 100% to the holders of limited partnership interests in the Operating Partnership in proportion to their ownership interest in the Operating Partnership, and (ii) thereafter, 65% to the holders of limited partnership interests in the Operating Partnership in proportion to their ownership interest in the Operating Partnership and 35% to the Sponsor, as the special limited partner in the Operating Partnership. The Master Reorganization Agreement also provides that, prior to the closing of the Asset Sale, the Sponsor will accept an assignment of all rights to the trademark and all related rights and goodwill, world-wide, to the mark “Industrial Properties Trust” (collectively, the “IPT Intellectual Property”) from Academy Partners and an assignment from the Advisor of all of its rights under the Advisory Agreement, and the Sponsor will assume the obligations of the Advisor under the Advisory Agreement. Following such actions and prior to the closing of the Asset Sale, the Sponsor has agreed to capitalize IPT Advisor LLC, an affiliate of the Sponsor (“New Advisor”), by contributing to it (i) the IPT Intellectual Property, (ii) the Advisory Agreement, and (iii) the Sponsor’s special limited partnership interests in the Operating Partnership. As a result of such contribution transactions, New Advisor will be the Company’s new external advisor and will be substituted for the Sponsor as the special limited partner in the Operating Partnership. The Master Reorganization Agreement also contemplates that immediately following the closing of the Asset Sale, New Advisor will make an in-kind contribution to the Operating Partnership, in the form of an assignment of the IPT Intellectual Property, which IPT Intellectual Property the Company currently licenses from Academy Partners under a non-exclusive license terminable by either party on short notice. In exchange for such in-kind contribution of the IPT Intellectual Property, the Operating Partnership will issue to New Advisor a preferred equity capital interest in the Operating Partnership having a preference on distributions from the Operating Partnership equal to $10.0 million , which amount was determined by reference to the appraised fair market value of the IPT Intellectual Property (the “Preference”). In connection therewith, pursuant to the Master Reorganization Agreement, the Company and the Operating Partnership have agreed to amend and restate the Operating Partnership LPA immediately following the closing of the Asset Sale to provide that distributions by the Operating Partnership will be made, after any distributions necessary to maintain the Company’s status as a real estate investment trust, (i) first, 100% to pay the Preference described above, and (ii) then, 65% to the holders of limited partnership interests in the Operating Partnership in proportion to their ownership interest in the Operating Partnership and 35% to the special limited partner in the Operating Partnership. The Company relies on the Advisor to manage its day-to-day activities and to implement its investment strategy. The Advisor, New Advisor and Academy Partners are wholly-owned by the Sponsor. The Sponsor is the special limited partner in the Operating Partnership and owned 100 special partnership units in the Operating Partnership as of October 7, 2019. The Sponsor is presently directly or indirectly majority owned, controlled and/or managed by the estate of John A. Blumberg, James R. Mulvihill and Evan H. Zucker, Chairman of the board of directors of the Company, and/or their affiliates. Dwight L. Merriman III, chief executive officer and a director of the Company, Thomas G. McGonagle, chief financial officer of the Company, and Joshua J. Widoff, managing director, chief legal officer and secretary of the Company, each has an indirect ownership interest in the Sponsor. The agreements described above and the transactions contemplated thereby were unanimously approved by the independent directors of the Company’s board of directors.</t>
  </si>
  <si>
    <t>BASIS OF PRESENTATION (Policies)</t>
  </si>
  <si>
    <t>Basis of Presentation</t>
  </si>
  <si>
    <t>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 2018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Merger Transaction</t>
  </si>
  <si>
    <t>Asset Sale Transaction On July 15, 2019, the Company announced that it had entered into an agreement and plan of merger (as amended and restated on August 20, 2019, the “Merger Agreement”) pursuant to which it or its wholly-owned real estate assets will be acquired by an affiliate or affiliates of Prologis, L.P. in an all cash transaction valued at approximately $3.99 billion , subject to certain transaction costs. On August 22, 2019, the Company announced that it had elected to structure the transaction as a sale of substantially all of IPT’s assets excluding its interests in its unconsolidated joint venture partnerships (the “Asset Sale”), and following the Asset Sale, the Company will continue to exist with its remaining assets consisting primarily of its minority ownership interests in its unconsolidated joint venture partnerships (as described in “ Note 3 ”). Subject to the satisfaction of applicable closing conditions (including the receipt of the requisite approval of the Company’s stockholders), the Company expects the Asset Sale to close in January 2020. However, the Company can provide no assurances that the Asset Sale will be completed on the expected timeline or at all. For more information about the Asset Sale, see the Company’s definitive proxy statement filed with the SEC on October 21, 2019.</t>
  </si>
  <si>
    <t>Recently Adopted Accounting Standards and Recently Issu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 In July 2019, the FASB issued ASU No. 2019-07, “Codification Updates to SEC Sections” (“ASU 2019-07”), which updates various codification topics by clarifying or improving the disclosure requirements to align with the SEC’s regulations. The Company adopted this standard immediately upon its issuance. The adoption did not have a material effect on the Company’s consolidated financial statements.</t>
  </si>
  <si>
    <t>Fair Value Measurement</t>
  </si>
  <si>
    <t>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t>
  </si>
  <si>
    <t>INVESTMENT IN REAL ESTATE PROPERTIES (Tables)</t>
  </si>
  <si>
    <t>Investment in Properties</t>
  </si>
  <si>
    <t>As of both September 30, 2019 and December 31, 2018 , the Company’s consolidated investment in real estate properties consisted of 236 industrial buildings. As of (in thousands) September 30, 2019 December 31, 2018 Land $ 784,469 $ 789,840 Building and improvements 1,965,368 1,956,788 Intangible lease assets 190,774 208,234 Construction in progress 25,315 16,071 Investment in real estate properties 2,965,926 2,970,933 Less accumulated depreciation and amortization (363,883 ) (310,135 ) Net investment in real estate properties $ 2,602,043 $ 2,660,798</t>
  </si>
  <si>
    <t>Summary of Intangible Lease Assets and Liabilities</t>
  </si>
  <si>
    <t>Intangible lease assets and liabilities, as of September 30, 2019 and December 31, 2018 , include the following: As of September 30, 2019 As of December 31, 2018 (in thousands) Gross Accumulated Amortization Net Gross Accumulated Amortization Net Intangible lease assets (1) $ 182,245 $ (104,496 ) $ 77,749 $ 197,976 $ (104,054 ) $ 93,922 Above-market lease assets (1) 8,529 (5,145 ) 3,384 10,258 (5,962 ) 4,296 Below-market lease liabilities (2) (27,818 ) 16,047 (11,771 ) (30,150 ) 15,056 (15,094 ) (1) Included in net investment in real estate properties on the condensed consolidated balance sheets. (2) Included in other liabilities on the condensed consolidated balance sheets.</t>
  </si>
  <si>
    <t>Future Minimum Base Rental Payments to be Received</t>
  </si>
  <si>
    <t>Future minimum base rental payments, which equal the cash basis of monthly contractual rent, owed to the Company from its customers under the terms of non-cancelable operating leases in effect as of September 30, 2019 and December 31, 2018 , excluding rental revenues from the potential renewal or replacement of existing leases, were as follows for the next five years and thereafter: As of (in thousands) September 30, 2019 December 31, 2018 2019 $ 44,701 $ 175,852 2020 174,957 154,892 2021 156,543 132,190 2022 121,445 97,369 2023 92,473 72,016 Thereafter 159,941 120,814 Total $ 750,060 $ 753,133</t>
  </si>
  <si>
    <t>Summary of Rental Revenue Adjustments and Depreciation and Amortization Expense</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For the Nine Months Ended (in thousands) 2019 2018 2019 2018 Increase (Decrease) to Rental Revenue: Straight-line rent adjustments $ 1,178 $ 1,614 $ 2,650 $ 4,724 Above-market lease amortization (263 ) (441 ) (908 ) (1,390 ) Below-market lease amortization 1,037 1,296 3,307 4,185 Real Estate-Related Depreciation and Amortization: Depreciation expense $ 18,921 $ 18,552 $ 56,493 $ 53,889 Intangible lease asset amortization 7,051 9,382 22,746 30,098</t>
  </si>
  <si>
    <t>INVESTMENT IN UNCONSOLIDATED JOINT VENTURES (Tables)</t>
  </si>
  <si>
    <t>Summary of Investment in Unconsolidated Joint Ventures</t>
  </si>
  <si>
    <t>The following table summarizes the Company’s investment in the unconsolidated joint venture partnerships: As of Investment in Unconsolidated September 30, 2019 December 31, 2018 ($ in thousands) Ownership Percentage Number of Buildings (1) Ownership Percentage Number of Buildings (1) September 30, December 31, 2018 BTC I Partnership 20.0% 38 20.0% 36 $ 97,903 $ 97,128 BTC II Partnership 8.0% 17 8.0% 13 23,649 16,741 Total joint venture partnerships 55 49 $ 121,552 $ 113,869 (1) Represents acquired or completed buildings. The following is a summary of certain operating data of the BTC I Partnership: For the Three Months Ended For the Nine Months Ended (in thousands) 2019 2018 2019 2018 Operating data: Total revenues $ 16,506 $ 12,310 $ 44,434 $ 35,172 Total operating expenses 11,519 9,352 31,772 26,886 Total other (expenses) income (1) (3,884 ) 10,998 (2,618 ) 13,030 Net income 1,103 13,956 10,044 21,316 (1) Includes a gain of $5.6 million for the nine months ended September 30, 2019 related to the disposal of two industrial buildings. There were no dispositions during the three months ended September 30, 2019 . The three and nine months ended September 30, 2018 include a gain of $12.3 million and $17.1 million , respectively, related to the disposal of one industrial building for the three months ended September 30, 2018 and three industrial buildings for the nine months ended September 30, 2018.</t>
  </si>
  <si>
    <t>DEBT (Tables)</t>
  </si>
  <si>
    <t>Summary of Debt</t>
  </si>
  <si>
    <t>A summary of the Company’s debt is as follows: Weighted-Average Balance as of ($ in thousands) September 30, December 31, 2018 Maturity Date September 30, December 31, 2018 Line of credit (1) 2.99% 3.38% January 2020 $ 331,000 $ 324,000 Term loan (2) 2.50% 2.65% January 2021 350,000 350,000 Term loan (3) 3.42% 4.05% May 2022 150,000 150,000 Fixed-rate mortgage notes (4) 3.36% 3.36% July 2020 - December 2025 720,126 721,526 Total principal amount / weighted-average (5) 3.09% 3.27% $ 1,551,126 $ 1,545,526 Less unamortized debt issuance costs $ (4,897 ) $ (6,702 ) Total debt, net $ 1,546,229 $ 1,538,824 Gross book value of properties encumbered by debt $ 1,152,118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September 30, 2019 , the unused and available portions under the line of credit were both $169.0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4.2 million and $95.6 million as of September 30, 2019 and December 31, 2018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2.8 years as of September 30, 2019 , excluding any extension options on the line of credit.</t>
  </si>
  <si>
    <t>Principal Payments Due on Consolidated Debt During Each of Next Five Years and Thereafter</t>
  </si>
  <si>
    <t>As of September 30, 2019 , the principal payments due on the Company’s consolidated debt during each of the next five years and thereafter were as follows: (in thousands) Line of Credit (1) Term Loans Mortgage Notes Total Remainder of 2019 $ — $ — $ 791 $ 791 2020 331,000 — 15,259 346,259 2021 — 350,000 6,047 356,047 2022 — 150,000 83,579 233,579 2023 — — 190,472 190,472 Thereafter — — 423,978 423,978 Total principal payments $ 331,000 $ 500,000 $ 720,126 $ 1,551,126 (1) The term of the line of credit may be extended pursuant to a one -year extension option, subject to certain conditions.</t>
  </si>
  <si>
    <t>Summary of Location and Fair Value of Cash Flow Hedges</t>
  </si>
  <si>
    <t>The following table summarizes the location and fair value of the cash flow hedges on the Company’s condensed consolidated balance sheets: ($ in thousands) Number of Notional Balance Sheet Fair As of September 30, 2019 Interest rate swaps 11 $ 594,227 Other assets $ 3,080 As of December 31, 2018 Interest rate swaps 11 $ 595,626 Other assets $ 16,438</t>
  </si>
  <si>
    <t>Effect of Derivative Instruments</t>
  </si>
  <si>
    <t>The following table presents the effect of the Company’s cash flow hedges on the Company’s condensed consolidated financial statements: For the Three Months For the Nine Months (in thousands) 2019 2018 2019 2018 Derivative Instruments Designated as Cash Flow Hedges (Loss) gain recognized in AOCI $ (522 ) $ 1,664 $ (7,282 ) $ 10,081 Gain reclassified from AOCI into interest expense (1,812 ) (1,583 ) (6,076 ) (3,705 ) Total interest expense presented in the condensed consolidated statements of operations in which the effects of the cash flow hedges are recorded 12,933 12,875 39,469 36,939</t>
  </si>
  <si>
    <t>FAIR VALUE (Tables)</t>
  </si>
  <si>
    <t>Financial Instruments Measured at Fair Value on Recurring Basis</t>
  </si>
  <si>
    <t>The following table presents the Company’s financial instruments measured at fair value on a recurring basis: (in thousands) Level 1 Level 2 Level 3 Total Fair Value As of September 30, 2019 Assets Derivative instruments $ — $ 3,080 $ — $ 3,080 Total assets measured at fair value $ — $ 3,080 $ — $ 3,080 As of December 31, 2018 Assets Derivative instruments $ — $ 16,438 $ — $ 16,438 Total assets measured at fair value $ — $ 16,438 $ — $ 16,438</t>
  </si>
  <si>
    <t>Carrying Value and Fair Value of Certain Financial Instruments</t>
  </si>
  <si>
    <t>The carrying values and fair values of these financial instruments were as follows: As of September 30, 2019 As of December 31, 2018 (in thousands) Carrying Value Fair Value Carrying Value Fair Value Liabilities Line of credit $ 331,000 $ 331,000 $ 324,000 $ 324,000 Term loans 500,000 500,000 500,000 500,000 Mortgage notes 720,126 726,544 721,526 698,603</t>
  </si>
  <si>
    <t>STOCKHOLDERS' EQUITY (Tables)</t>
  </si>
  <si>
    <t>Summary of Changes in Shares Outstanding and Aggregate Par Value of Outstanding Shares for Each Class of Common Stock</t>
  </si>
  <si>
    <t>The following table summarizes the changes in the shares outstanding for each class of common stock for the periods presented below: (in thousands) Class A Class T Total FOR THE THREE MONTHS ENDED SEPTEMBER 30, 2018 Balance as of June 30, 2018 105,490 70,715 176,205 Issuance of common stock: DRIP 647 431 1,078 Stock grants 18 — 18 Redemptions (636 ) (154 ) (790 ) Forfeitures (5 ) — (5 ) Balance as of September 30, 2018 105,514 70,992 176,506 FOR THE THREE MONTHS ENDED SEPTEMBER 30, 2019 Balance as of June 30, 2019 105,860 71,787 177,647 Issuance of common stock: DRIP 567 374 941 Redemptions (465 ) (118 ) (583 ) Forfeitures (4 ) — (4 ) Balance as of September 30, 2019 105,958 72,043 178,001 FOR THE NINE MONTHS ENDED SEPTEMBER 30, 2018 Balance as of December 31, 2017 104,589 69,925 174,514 Issuance of common stock: DRIP 1,958 1,308 3,266 Stock grants 180 — 180 Redemptions (1,200 ) (241 ) (1,441 ) Forfeitures (13 ) — (13 ) Balance as of September 30, 2018 105,514 70,992 176,506 FOR THE NINE MONTHS ENDED SEPTEMBER 30, 2019 Balance as of December 31, 2018 105,674 71,280 176,954 Issuance of common stock: DRIP 1,719 1,133 2,852 Stock grants 158 — 158 Redemptions (1,588 ) (370 ) (1,958 ) Forfeitures (5 ) — (5 ) Balance as of September 30, 2019 105,958 72,043 178,001</t>
  </si>
  <si>
    <t>Dividends Table</t>
  </si>
  <si>
    <t>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9 September 30 $ 0.1425 $ 23,266 $ — $ 2,070 $ 25,336 June 30 0.1425 11,641 11,601 2,052 25,294 March 31 0.1425 11,490 11,699 2,033 25,222 Total $ 0.4275 $ 46,397 $ 23,300 $ 6,155 $ 75,852 2018 December 31 $ 0.1425 $ 11,433 $ 11,863 $ 1,900 $ 25,196 September 30 0.1425 11,350 11,897 1,880 25,127 June 30 0.1425 11,262 11,980 1,864 25,106 March 31 0.1425 11,092 12,086 1,845 25,023 Total $ 0.5700 $ 45,137 $ 47,826 $ 7,489 $ 100,452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3) Gross distributions are total distributions before the deduction of distribution fees relating to Class T shares.</t>
  </si>
  <si>
    <t>Redemption Table</t>
  </si>
  <si>
    <t>The following table summarizes the Company’s redemption activity for the periods presented below: For the Nine Months Ended (in thousands, except per share data) 2019 2018 Number of eligible shares redeemed 1,155 2,057 Aggregate dollar amount of shares redeemed $ 11,440 $ 20,146 Average redemption price per share $ 9.90 $ 9.79</t>
  </si>
  <si>
    <t>RELATED PARTY TRANSACTIONS (Tables)</t>
  </si>
  <si>
    <t>Summary of Fees and Expenses Incurred by Company</t>
  </si>
  <si>
    <t>The table below summarizes the fees and expenses incurred by the Company for services provided by Industrial Property Advisors LLC (the “Advisor”) and its affiliates, and by the Dealer Manager related to the services the Dealer Manager provided in connection with the Company’s initial public offering, and any related amounts payable: For the Three Months Ended For the Nine Months Ended Payable as of September 30, December 31, (in thousands) 2019 2018 2019 2018 Expensed: Asset management fees (1) $ 5,969 $ 6,010 $ 17,924 $ 17,916 $ 65 $ 69 Asset management fees related to dispositions (2) — 221 764 427 — — Other expense reimbursements (3) 1,091 1,145 3,878 3,881 494 510 Total $ 7,060 $ 7,376 $ 22,566 $ 22,224 $ 559 $ 579 Capitalized: Acquisition fees $ — $ 525 $ 73 $ 784 $ — $ 62 Development acquisition fees (4) 676 123 2,213 1,070 177 61 Total $ 676 $ 648 $ 2,286 $ 1,854 $ 177 $ 123 Additional Paid-In Capital: Offering costs $ 143 $ 137 $ 557 $ 397 $ — $ 70 Distribution fees—current (5) 2,070 1,880 6,155 5,589 675 657 Distribution fees—trailing (5) — — — — 12,259 18,492 Total $ 2,213 $ 2,017 $ 6,712 $ 5,986 $ 12,934 $ 19,219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densed consolidated statement of operations. Asset management fees that relate to the disposition fee associated with dispositions of wholly-owned properties are netted against the respective gain from dispositions and are included in the related net gain amount on the Company’s condensed consolidated statements of operations. (3) Other expense reimbursements include certain expenses incurred in connection with the services provided to the Company under the amended and restated advisory agreement, dated June 12, 2019, by and among the Company, Industrial Property Operating Partnership LP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9 million and $0.9 million for the three months ended September 30, 2019 and 2018 , respectively, and $3.4 million and $3.1 million for the nine months ended September 30, 2019 and 2018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or broker dealers servicing accounts of investors who own Class T shares.</t>
  </si>
  <si>
    <t>SUPPLEMENTAL CASH FLOW INFORMATION (Tables)</t>
  </si>
  <si>
    <t>Schedule of Cash Flow Supplemental Disclosures</t>
  </si>
  <si>
    <t>The following table presents a reconciliation of the beginning of period and end of period cash, cash equivalents and restricted cash reported within the condensed consolidated balance sheets to the totals shown on the condensed consolidated statements of cash flows: For the Nine Months Ended (in thousands) 2019 2018 Beginning of period: Cash and cash equivalents $ 5,698 $ 5,397 Restricted cash 65 65 Cash, cash equivalents and restricted cash $ 5,763 $ 5,462 End of period: Cash and cash equivalents $ 6,024 $ 4,772 Restricted cash — 65 Cash, cash equivalents and restricted cash $ 6,024 $ 4,837 Supplemental cash flow information and disclosure of non-cash investing and financing activities is as follows: For the Nine Months Ended (in thousands) 2019 2018 Distributions payable $ 23,941 $ 23,860 Distribution fees payable to affiliates 12,259 20,432 Distributions reinvested in common stock 35,163 36,288</t>
  </si>
  <si>
    <t>BASIS OF PRESENTATION (Details) $ in Millions</t>
  </si>
  <si>
    <t>Jul. 15, 2019USD ($)</t>
  </si>
  <si>
    <t>Merger Agreement</t>
  </si>
  <si>
    <t>Business Acquisition [Line Items]</t>
  </si>
  <si>
    <t>Business combination acquisition costs</t>
  </si>
  <si>
    <t>INVESTMENT IN REAL ESTATE PROPERTIES - Narrative (Details) $ in Thousands</t>
  </si>
  <si>
    <t>Sep. 30, 2019USD ($)Building</t>
  </si>
  <si>
    <t>Sep. 30, 2018USD ($)</t>
  </si>
  <si>
    <t>Sep. 30, 2019USD ($)BuildingProperty</t>
  </si>
  <si>
    <t>Dec. 31, 2018Building</t>
  </si>
  <si>
    <t>Real Estate Properties [Line Items]</t>
  </si>
  <si>
    <t>Asset management fees related to dispositions, incurred</t>
  </si>
  <si>
    <t>Disposed of by Sale</t>
  </si>
  <si>
    <t>Industrial Building | Disposed of by Sale</t>
  </si>
  <si>
    <t>Number of real estate properties | Property</t>
  </si>
  <si>
    <t>Land | Disposed of by Sale</t>
  </si>
  <si>
    <t>Consolidated Properties</t>
  </si>
  <si>
    <t>Real estate properties owned, buildings | Building</t>
  </si>
  <si>
    <t>INVESTMENT IN REAL ESTATE PROPERTIES - Investment in Properties (Details) - USD ($) $ in Thousands</t>
  </si>
  <si>
    <t>Land</t>
  </si>
  <si>
    <t>Building and improvements</t>
  </si>
  <si>
    <t>Intangible lease assets</t>
  </si>
  <si>
    <t>Construction in progress</t>
  </si>
  <si>
    <t>Investment in real estate properties</t>
  </si>
  <si>
    <t>Less accumulated depreciation and amortization</t>
  </si>
  <si>
    <t>INVESTMENT IN REAL ESTATE PROPERTIES - Summary of Intangible Lease Assets and Liabilities (Details) - USD ($) $ in Thousands</t>
  </si>
  <si>
    <t>Finite-lived Intangible Assets [Roll Forward]</t>
  </si>
  <si>
    <t>Below Market Lease [Roll Forward]</t>
  </si>
  <si>
    <t>Gross</t>
  </si>
  <si>
    <t>Accumulated Amortization</t>
  </si>
  <si>
    <t>Net</t>
  </si>
  <si>
    <t>Above-market lease assets</t>
  </si>
  <si>
    <t>INVESTMENT IN REAL ESTATE PROPERTIES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REAL ESTATE PROPERTIES - Future Minimum Rental Payments to be Received (Details) - USD ($) $ in Thousands</t>
  </si>
  <si>
    <t>2020</t>
  </si>
  <si>
    <t>2021</t>
  </si>
  <si>
    <t>2023</t>
  </si>
  <si>
    <t>Thereafter</t>
  </si>
  <si>
    <t>INVESTMENT IN UNCONSOLIDATED JOINT VENTURES - Investments in Unconsolidated Joint Ventures (Details) $ in Thousands</t>
  </si>
  <si>
    <t>12 Months Ended</t>
  </si>
  <si>
    <t>Sep. 30, 2019USD ($)Property</t>
  </si>
  <si>
    <t>Sep. 30, 2018USD ($)Property</t>
  </si>
  <si>
    <t>Dec. 31, 2018USD ($)Building</t>
  </si>
  <si>
    <t>Investments in and Advances to Affiliates [Line Items]</t>
  </si>
  <si>
    <t>Number of buildings | Building</t>
  </si>
  <si>
    <t>Investment in unconsolidated joint ventures</t>
  </si>
  <si>
    <t>Total other income (expenses)</t>
  </si>
  <si>
    <t>BTC I Partnership</t>
  </si>
  <si>
    <t>Ownership Percentage</t>
  </si>
  <si>
    <t>20.00%</t>
  </si>
  <si>
    <t>BTC I Partnership | Industrial Building | Disposed of by Sale</t>
  </si>
  <si>
    <t>Gain on disposal</t>
  </si>
  <si>
    <t>BTC II Partnership</t>
  </si>
  <si>
    <t>8.00%</t>
  </si>
  <si>
    <t>DEBT - Summary of Debt (Details) - USD ($) $ in Thousands</t>
  </si>
  <si>
    <t>Debt Instrument [Line Items]</t>
  </si>
  <si>
    <t>Debt instrument, principal amount outstanding</t>
  </si>
  <si>
    <t>Less unamortized debt issuance costs</t>
  </si>
  <si>
    <t>Total debt, net</t>
  </si>
  <si>
    <t>Gross book value of properties encumbered by debt</t>
  </si>
  <si>
    <t>Weighted-average effective interest rate</t>
  </si>
  <si>
    <t>3.09%</t>
  </si>
  <si>
    <t>3.27%</t>
  </si>
  <si>
    <t>Line of Credit</t>
  </si>
  <si>
    <t>2.99%</t>
  </si>
  <si>
    <t>3.38%</t>
  </si>
  <si>
    <t>Term Loan Due January 2021</t>
  </si>
  <si>
    <t>2.50%</t>
  </si>
  <si>
    <t>2.65%</t>
  </si>
  <si>
    <t>Term Loan Due May 2022</t>
  </si>
  <si>
    <t>3.42%</t>
  </si>
  <si>
    <t>4.05%</t>
  </si>
  <si>
    <t>Mortgage Notes</t>
  </si>
  <si>
    <t>3.36%</t>
  </si>
  <si>
    <t>DEBT - Summary of Debt (Footnote Information) (Details) - USD ($) $ in Thousands</t>
  </si>
  <si>
    <t>Weighted-average remaining term of debt</t>
  </si>
  <si>
    <t>2 years 9 months 18 days</t>
  </si>
  <si>
    <t>Interest rate swaps</t>
  </si>
  <si>
    <t>Notional Amount</t>
  </si>
  <si>
    <t>Unused portions of line of credit</t>
  </si>
  <si>
    <t>Amount available under line of credit</t>
  </si>
  <si>
    <t>Line of Credit | Based On LIBOR | Minimum</t>
  </si>
  <si>
    <t>Interest rate margin</t>
  </si>
  <si>
    <t>1.40%</t>
  </si>
  <si>
    <t>Line of Credit | Based On LIBOR | Maximum</t>
  </si>
  <si>
    <t>2.30%</t>
  </si>
  <si>
    <t>Line of Credit | Alternative base rate | Minimum</t>
  </si>
  <si>
    <t>0.40%</t>
  </si>
  <si>
    <t>Line of Credit | Alternative base rate | Maximum</t>
  </si>
  <si>
    <t>1.30%</t>
  </si>
  <si>
    <t>Line of Credit | Interest rate swaps</t>
  </si>
  <si>
    <t>Term Loan Due January 2021 | Based On LIBOR | Minimum</t>
  </si>
  <si>
    <t>1.35%</t>
  </si>
  <si>
    <t>Term Loan Due January 2021 | Based On LIBOR | Maximum</t>
  </si>
  <si>
    <t>2.20%</t>
  </si>
  <si>
    <t>Term Loan Due January 2021 | Alternative base rate | Minimum</t>
  </si>
  <si>
    <t>0.35%</t>
  </si>
  <si>
    <t>Term Loan Due January 2021 | Alternative base rate | Maximum</t>
  </si>
  <si>
    <t>1.20%</t>
  </si>
  <si>
    <t>Amended Term Loan Due May 2022 | Based On LIBOR | Minimum</t>
  </si>
  <si>
    <t>Amended Term Loan Due May 2022 | Based On LIBOR | Maximum</t>
  </si>
  <si>
    <t>2.15%</t>
  </si>
  <si>
    <t>Amended Term Loan Due May 2022 | Alternative base rate | Minimum</t>
  </si>
  <si>
    <t>0.30%</t>
  </si>
  <si>
    <t>Amended Term Loan Due May 2022 | Alternative base rate | Maximum</t>
  </si>
  <si>
    <t>1.15%</t>
  </si>
  <si>
    <t>Mortgage Notes | Minimum</t>
  </si>
  <si>
    <t>2.94%</t>
  </si>
  <si>
    <t>Mortgage Notes | Maximum</t>
  </si>
  <si>
    <t>3.65%</t>
  </si>
  <si>
    <t>Variable-Rate Mortgage Note | Interest rate swaps</t>
  </si>
  <si>
    <t>DEBT - Principal Payments Due on Consolidated Debt During Each of Next Five Years and Thereafter (Details) $ in Thousands</t>
  </si>
  <si>
    <t>Sep. 30, 2019USD ($)Extension</t>
  </si>
  <si>
    <t>Dec. 31, 2018USD ($)</t>
  </si>
  <si>
    <t>Remainder of 2019</t>
  </si>
  <si>
    <t>2022</t>
  </si>
  <si>
    <t>Total principal payments</t>
  </si>
  <si>
    <t>Number of one-year line of credit extension options | Extension</t>
  </si>
  <si>
    <t>Term Loans</t>
  </si>
  <si>
    <t>DEBT - Summary of Location and Fair Value of Cash Flow Hedges (Details) $ in Thousands</t>
  </si>
  <si>
    <t>Sep. 30, 2019USD ($)contract</t>
  </si>
  <si>
    <t>Dec. 31, 2018USD ($)contract</t>
  </si>
  <si>
    <t>Derivatives, Fair Value [Line Items]</t>
  </si>
  <si>
    <t>Number of Contracts | contract</t>
  </si>
  <si>
    <t>Interest rate swaps | Other assets</t>
  </si>
  <si>
    <t>Fair Value</t>
  </si>
  <si>
    <t>DEBT - Effect of Derivative Instruments (Details) - USD ($) $ in Thousands</t>
  </si>
  <si>
    <t>Expected amounts to be reclassified in next twelve months</t>
  </si>
  <si>
    <t>Derivative Instruments, Gain (Loss) [Line Items]</t>
  </si>
  <si>
    <t>(Loss) gain recognized in AOCI</t>
  </si>
  <si>
    <t>Gain reclassified from AOCI into interest expense</t>
  </si>
  <si>
    <t>Total interest expense presented in the condensed consolidated statements of operations in which the effects of the cash flow hedges are recorded</t>
  </si>
  <si>
    <t>FAIR VALUE - Financial Instruments Measured at Fair Value on Recurring Basis (Details) - Recurring - USD ($) $ in Thousands</t>
  </si>
  <si>
    <t>Assets</t>
  </si>
  <si>
    <t>Derivative instruments</t>
  </si>
  <si>
    <t>Total assets measured at fair value</t>
  </si>
  <si>
    <t>Level 1</t>
  </si>
  <si>
    <t>Level 2</t>
  </si>
  <si>
    <t>Level 3</t>
  </si>
  <si>
    <t>FAIR VALUE - Carrying Value and Fair Value of Certain Financial Instruments (Details) - USD ($) $ in Thousands</t>
  </si>
  <si>
    <t>Carrying Value</t>
  </si>
  <si>
    <t>Line of credit</t>
  </si>
  <si>
    <t>Term loans</t>
  </si>
  <si>
    <t>Mortgage notes</t>
  </si>
  <si>
    <t>STOCKHOLDERS' EQUITY - Narrative (Details) - USD ($) $ / shares in Units, $ in Millions</t>
  </si>
  <si>
    <t>Nov. 30, 2018</t>
  </si>
  <si>
    <t>Stockholders' Equity Detail [Line Items]</t>
  </si>
  <si>
    <t>Aggregate redemption cap</t>
  </si>
  <si>
    <t>Maximum dollar value of common stock in public offering</t>
  </si>
  <si>
    <t>Offering price of common stock per share, DRIP shares (usd per share)</t>
  </si>
  <si>
    <t>Amount of stock remaining available for sale through DRIP</t>
  </si>
  <si>
    <t>STOCKHOLDERS' EQUITY - Summary of Changes in Shares Outstanding and Aggregate Par Value of Outstanding Shares for Each Class of Common Stock (Details) - shares shares in Thousands</t>
  </si>
  <si>
    <t>Redemptions</t>
  </si>
  <si>
    <t>Beginning balance, shares</t>
  </si>
  <si>
    <t>Ending balance, shares</t>
  </si>
  <si>
    <t>Issuance of common stock, DRIP</t>
  </si>
  <si>
    <t>Issuance of common stock, Stock grants</t>
  </si>
  <si>
    <t>Forfeitures</t>
  </si>
  <si>
    <t>Common Stock | Class A</t>
  </si>
  <si>
    <t>Common Stock | Class T</t>
  </si>
  <si>
    <t>STOCKHOLDERS' EQUITY - Distributions Table (Details) - Cash Distributions - USD ($) $ / shares in Units, $ in Thousands</t>
  </si>
  <si>
    <t>Jun. 30, 2019</t>
  </si>
  <si>
    <t>Mar. 31, 2019</t>
  </si>
  <si>
    <t>Jun. 30, 2018</t>
  </si>
  <si>
    <t>Mar. 31, 2018</t>
  </si>
  <si>
    <t>Schedule Of Stockholders' Equity [Line Items]</t>
  </si>
  <si>
    <t>Declared per Common Share (usd per share)</t>
  </si>
  <si>
    <t>Paid in Cash</t>
  </si>
  <si>
    <t>Reinvested in Shares</t>
  </si>
  <si>
    <t>Distributions Fees</t>
  </si>
  <si>
    <t>Gross Distributions</t>
  </si>
  <si>
    <t>STOCKHOLDERS' EQUITY - Redemption Table (Details) - USD ($) $ / shares in Units, shares in Thousands, $ in Thousands</t>
  </si>
  <si>
    <t>Number of eligible shares redeemed</t>
  </si>
  <si>
    <t>Aggregate dollar amount of shares redeemed</t>
  </si>
  <si>
    <t>Average redemption price per share (usd per share)</t>
  </si>
  <si>
    <t>RELATED PARTY TRANSACTIONS - Summary of Fees and Expenses Incurred by Company (Details) - USD ($) $ in Thousands</t>
  </si>
  <si>
    <t>Expensed:</t>
  </si>
  <si>
    <t>Asset management fees, incurred</t>
  </si>
  <si>
    <t>Other expense reimbursements, incurred</t>
  </si>
  <si>
    <t>Total incurred</t>
  </si>
  <si>
    <t>Asset management fees, payable</t>
  </si>
  <si>
    <t>Asset management fees related to dispositions, payable</t>
  </si>
  <si>
    <t>Other expense reimbursements, payable</t>
  </si>
  <si>
    <t>Total payable</t>
  </si>
  <si>
    <t>Capitalized:</t>
  </si>
  <si>
    <t>Acquisition fees, incurred</t>
  </si>
  <si>
    <t>Development acquisition fees, incurred</t>
  </si>
  <si>
    <t>Acquisition fees, payable</t>
  </si>
  <si>
    <t>Development acquisition fees, payable</t>
  </si>
  <si>
    <t>Additional Paid-In Capital:</t>
  </si>
  <si>
    <t>Offering costs, incurred</t>
  </si>
  <si>
    <t>Distribution fees - current, incurred</t>
  </si>
  <si>
    <t>Distribution fees - trailing, incurred</t>
  </si>
  <si>
    <t>Offering costs, payable</t>
  </si>
  <si>
    <t>Distribution fees - current</t>
  </si>
  <si>
    <t>Distribution fees - trailing</t>
  </si>
  <si>
    <t>Advisor or Its Affiliates</t>
  </si>
  <si>
    <t>Other expense reimbursements for compensation costs</t>
  </si>
  <si>
    <t>RELATED PARTY TRANSACTIONS - Joint Ventures (Details) - Advisor - Joint Venture Agreement - BTC Partnership - USD ($) $ in Thousands</t>
  </si>
  <si>
    <t>Related Party Transaction [Line Items]</t>
  </si>
  <si>
    <t>Acquisition and asset management fee incurred</t>
  </si>
  <si>
    <t>Due from related parties</t>
  </si>
  <si>
    <t>SUPPLEMENTAL CASH FLOW INFORMATION - Supplemental Cash Flow Information (Details) - USD ($) $ in Thousands</t>
  </si>
  <si>
    <t>Distributions reinvested in common stock</t>
  </si>
  <si>
    <t>SUPPLEMENTAL CASH FLOW INFORMATION - Restricted Cash (Details) - USD ($) $ in Thousands</t>
  </si>
  <si>
    <t>Dec. 31, 2017</t>
  </si>
  <si>
    <t>Cash, cash equivalents and restricted cash</t>
  </si>
  <si>
    <t>COMMITMENTS AND CONTINGENCIES (Details) - Parent - USD ($) $ in Millions</t>
  </si>
  <si>
    <t>Jan. 15, 2020</t>
  </si>
  <si>
    <t>Jul. 15, 2019</t>
  </si>
  <si>
    <t>Restructuring Cost and Reserve [Line Items]</t>
  </si>
  <si>
    <t>Termination Fee</t>
  </si>
  <si>
    <t>Forecast</t>
  </si>
  <si>
    <t>SUBSEQUENT EVENTS (Details) - USD ($) $ in Millions</t>
  </si>
  <si>
    <t>Oct. 07, 2019</t>
  </si>
  <si>
    <t>Advisor</t>
  </si>
  <si>
    <t>Subsequent Event [Line Items]</t>
  </si>
  <si>
    <t>Asset management fees - disposition percentage</t>
  </si>
  <si>
    <t>Subsequent Event | Master Reorganization Agreement</t>
  </si>
  <si>
    <t>Disposition of property owned (percent)</t>
  </si>
  <si>
    <t>100.00%</t>
  </si>
  <si>
    <t>Preference distributions (percent)</t>
  </si>
  <si>
    <t>Subsequent Event | LPA Amendment</t>
  </si>
  <si>
    <t>Distribution percentage up until partners have received cumulative distributions (percent)</t>
  </si>
  <si>
    <t>Distribution hurdle requirement (percent)</t>
  </si>
  <si>
    <t>6.50%</t>
  </si>
  <si>
    <t>Subsequent Event | Advisor | Master Reorganization Agreement</t>
  </si>
  <si>
    <t>Advisory fees payable</t>
  </si>
  <si>
    <t>0.6203%</t>
  </si>
  <si>
    <t>Amount of preference distribution</t>
  </si>
  <si>
    <t>Subsequent Event | Sponsor | Master Reorganization Agreement</t>
  </si>
  <si>
    <t>Special partnership units owned (in shares)</t>
  </si>
  <si>
    <t>Subsequent Event | Sponsor | LPA Amendment</t>
  </si>
  <si>
    <t>Distribution in relation to ownership percentages of net sale proceeds (percent)</t>
  </si>
  <si>
    <t>15.00%</t>
  </si>
  <si>
    <t>Distribution in relation to ownership percentages of cash other than net sale proceeds (percent)</t>
  </si>
  <si>
    <t>35.00%</t>
  </si>
  <si>
    <t>Distribution of cash other than net sale proceeds in relation to ownership percentage</t>
  </si>
  <si>
    <t>Distribution percentage in proportion to ownership percentage (percent)</t>
  </si>
  <si>
    <t>Subsequent Event | Limited Partners | LPA Amendment</t>
  </si>
  <si>
    <t>85.00%</t>
  </si>
  <si>
    <t>65.00%</t>
  </si>
  <si>
    <t>Distributions in relation to ownership percentag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row>
    <row r="18" spans="1:3">
      <c r="A18" s="3" t="s">
        <v>29</v>
      </c>
    </row>
    <row r="19" spans="1:3">
      <c r="A19" s="4" t="s">
        <v>30</v>
      </c>
      <c r="C19" s="5" t="n">
        <v>105954159</v>
      </c>
    </row>
    <row r="20" spans="1:3">
      <c r="A20" s="4" t="s">
        <v>31</v>
      </c>
    </row>
    <row r="21" spans="1:3">
      <c r="A21" s="3" t="s">
        <v>29</v>
      </c>
    </row>
    <row r="22" spans="1:3">
      <c r="A22" s="4" t="s">
        <v>30</v>
      </c>
      <c r="C22" s="5" t="n">
        <v>72043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02043</v>
      </c>
      <c r="C3" s="6" t="n">
        <v>2660798</v>
      </c>
    </row>
    <row r="4" spans="1:3">
      <c r="A4" s="4" t="s">
        <v>36</v>
      </c>
      <c r="B4" s="5" t="n">
        <v>121552</v>
      </c>
      <c r="C4" s="5" t="n">
        <v>113869</v>
      </c>
    </row>
    <row r="5" spans="1:3">
      <c r="A5" s="4" t="s">
        <v>37</v>
      </c>
      <c r="B5" s="5" t="n">
        <v>6024</v>
      </c>
      <c r="C5" s="5" t="n">
        <v>5698</v>
      </c>
    </row>
    <row r="6" spans="1:3">
      <c r="A6" s="4" t="s">
        <v>38</v>
      </c>
      <c r="B6" s="5" t="n">
        <v>0</v>
      </c>
      <c r="C6" s="5" t="n">
        <v>65</v>
      </c>
    </row>
    <row r="7" spans="1:3">
      <c r="A7" s="4" t="s">
        <v>39</v>
      </c>
      <c r="B7" s="5" t="n">
        <v>32526</v>
      </c>
      <c r="C7" s="5" t="n">
        <v>28838</v>
      </c>
    </row>
    <row r="8" spans="1:3">
      <c r="A8" s="4" t="s">
        <v>40</v>
      </c>
      <c r="B8" s="5" t="n">
        <v>28</v>
      </c>
      <c r="C8" s="5" t="n">
        <v>326</v>
      </c>
    </row>
    <row r="9" spans="1:3">
      <c r="A9" s="4" t="s">
        <v>41</v>
      </c>
      <c r="B9" s="5" t="n">
        <v>15137</v>
      </c>
      <c r="C9" s="5" t="n">
        <v>22030</v>
      </c>
    </row>
    <row r="10" spans="1:3">
      <c r="A10" s="4" t="s">
        <v>42</v>
      </c>
      <c r="B10" s="5" t="n">
        <v>2777310</v>
      </c>
      <c r="C10" s="5" t="n">
        <v>2831624</v>
      </c>
    </row>
    <row r="11" spans="1:3">
      <c r="A11" s="3" t="s">
        <v>43</v>
      </c>
    </row>
    <row r="12" spans="1:3">
      <c r="A12" s="4" t="s">
        <v>44</v>
      </c>
      <c r="B12" s="5" t="n">
        <v>32362</v>
      </c>
      <c r="C12" s="5" t="n">
        <v>22801</v>
      </c>
    </row>
    <row r="13" spans="1:3">
      <c r="A13" s="4" t="s">
        <v>45</v>
      </c>
      <c r="B13" s="5" t="n">
        <v>1546229</v>
      </c>
      <c r="C13" s="5" t="n">
        <v>1538824</v>
      </c>
    </row>
    <row r="14" spans="1:3">
      <c r="A14" s="4" t="s">
        <v>46</v>
      </c>
      <c r="B14" s="5" t="n">
        <v>390</v>
      </c>
      <c r="C14" s="5" t="n">
        <v>217</v>
      </c>
    </row>
    <row r="15" spans="1:3">
      <c r="A15" s="4" t="s">
        <v>47</v>
      </c>
      <c r="B15" s="5" t="n">
        <v>23941</v>
      </c>
      <c r="C15" s="5" t="n">
        <v>23953</v>
      </c>
    </row>
    <row r="16" spans="1:3">
      <c r="A16" s="4" t="s">
        <v>48</v>
      </c>
      <c r="B16" s="5" t="n">
        <v>12259</v>
      </c>
      <c r="C16" s="5" t="n">
        <v>18492</v>
      </c>
    </row>
    <row r="17" spans="1:3">
      <c r="A17" s="4" t="s">
        <v>49</v>
      </c>
      <c r="B17" s="5" t="n">
        <v>38651</v>
      </c>
      <c r="C17" s="5" t="n">
        <v>46979</v>
      </c>
    </row>
    <row r="18" spans="1:3">
      <c r="A18" s="4" t="s">
        <v>50</v>
      </c>
      <c r="B18" s="5" t="n">
        <v>1653832</v>
      </c>
      <c r="C18" s="5" t="n">
        <v>1651266</v>
      </c>
    </row>
    <row r="19" spans="1:3">
      <c r="A19" s="4" t="s">
        <v>51</v>
      </c>
      <c r="B19" s="4" t="s">
        <v>52</v>
      </c>
      <c r="C19" s="4" t="s">
        <v>52</v>
      </c>
    </row>
    <row r="20" spans="1:3">
      <c r="A20" s="3" t="s">
        <v>53</v>
      </c>
    </row>
    <row r="21" spans="1:3">
      <c r="A21" s="4" t="s">
        <v>54</v>
      </c>
      <c r="B21" s="5" t="n">
        <v>0</v>
      </c>
      <c r="C21" s="5" t="n">
        <v>0</v>
      </c>
    </row>
    <row r="22" spans="1:3">
      <c r="A22" s="4" t="s">
        <v>55</v>
      </c>
      <c r="B22" s="5" t="n">
        <v>1607537</v>
      </c>
      <c r="C22" s="5" t="n">
        <v>1582846</v>
      </c>
    </row>
    <row r="23" spans="1:3">
      <c r="A23" s="4" t="s">
        <v>56</v>
      </c>
      <c r="B23" s="5" t="n">
        <v>-488920</v>
      </c>
      <c r="C23" s="5" t="n">
        <v>-420697</v>
      </c>
    </row>
    <row r="24" spans="1:3">
      <c r="A24" s="4" t="s">
        <v>57</v>
      </c>
      <c r="B24" s="5" t="n">
        <v>3080</v>
      </c>
      <c r="C24" s="5" t="n">
        <v>16438</v>
      </c>
    </row>
    <row r="25" spans="1:3">
      <c r="A25" s="4" t="s">
        <v>58</v>
      </c>
      <c r="B25" s="5" t="n">
        <v>1123477</v>
      </c>
      <c r="C25" s="5" t="n">
        <v>1180357</v>
      </c>
    </row>
    <row r="26" spans="1:3">
      <c r="A26" s="4" t="s">
        <v>59</v>
      </c>
      <c r="B26" s="5" t="n">
        <v>1</v>
      </c>
      <c r="C26" s="5" t="n">
        <v>1</v>
      </c>
    </row>
    <row r="27" spans="1:3">
      <c r="A27" s="4" t="s">
        <v>60</v>
      </c>
      <c r="B27" s="5" t="n">
        <v>1123478</v>
      </c>
      <c r="C27" s="5" t="n">
        <v>1180358</v>
      </c>
    </row>
    <row r="28" spans="1:3">
      <c r="A28" s="4" t="s">
        <v>61</v>
      </c>
      <c r="B28" s="5" t="n">
        <v>2777310</v>
      </c>
      <c r="C28" s="5" t="n">
        <v>2831624</v>
      </c>
    </row>
    <row r="29" spans="1:3">
      <c r="A29" s="4" t="s">
        <v>28</v>
      </c>
    </row>
    <row r="30" spans="1:3">
      <c r="A30" s="3" t="s">
        <v>53</v>
      </c>
    </row>
    <row r="31" spans="1:3">
      <c r="A31" s="4" t="s">
        <v>62</v>
      </c>
      <c r="B31" s="5" t="n">
        <v>1060</v>
      </c>
      <c r="C31" s="5" t="n">
        <v>1057</v>
      </c>
    </row>
    <row r="32" spans="1:3">
      <c r="A32" s="4" t="s">
        <v>31</v>
      </c>
    </row>
    <row r="33" spans="1:3">
      <c r="A33" s="3" t="s">
        <v>53</v>
      </c>
    </row>
    <row r="34" spans="1:3">
      <c r="A34" s="4" t="s">
        <v>62</v>
      </c>
      <c r="B34" s="6" t="n">
        <v>720</v>
      </c>
      <c r="C34" s="6" t="n">
        <v>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39</v>
      </c>
      <c r="B1" s="2" t="s">
        <v>240</v>
      </c>
    </row>
    <row r="2" spans="1:2">
      <c r="A2" s="4" t="s">
        <v>241</v>
      </c>
    </row>
    <row r="3" spans="1:2">
      <c r="A3" s="3" t="s">
        <v>242</v>
      </c>
    </row>
    <row r="4" spans="1:2">
      <c r="A4" s="4" t="s">
        <v>243</v>
      </c>
      <c r="B4" s="6" t="n">
        <v>39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37"/>
    <col customWidth="1" max="5" min="5" width="21"/>
    <col customWidth="1" max="6" min="6" width="22"/>
  </cols>
  <sheetData>
    <row r="1" spans="1:6">
      <c r="A1" s="1" t="s">
        <v>244</v>
      </c>
      <c r="B1" s="2" t="s">
        <v>74</v>
      </c>
      <c r="D1" s="2" t="s">
        <v>1</v>
      </c>
    </row>
    <row r="2" spans="1:6">
      <c r="B2" s="2" t="s">
        <v>245</v>
      </c>
      <c r="C2" s="2" t="s">
        <v>246</v>
      </c>
      <c r="D2" s="2" t="s">
        <v>247</v>
      </c>
      <c r="E2" s="2" t="s">
        <v>246</v>
      </c>
      <c r="F2" s="2" t="s">
        <v>248</v>
      </c>
    </row>
    <row r="3" spans="1:6">
      <c r="A3" s="3" t="s">
        <v>249</v>
      </c>
    </row>
    <row r="4" spans="1:6">
      <c r="A4" s="4" t="s">
        <v>142</v>
      </c>
      <c r="D4" s="6" t="n">
        <v>24978</v>
      </c>
      <c r="E4" s="6" t="n">
        <v>580</v>
      </c>
    </row>
    <row r="5" spans="1:6">
      <c r="A5" s="4" t="s">
        <v>250</v>
      </c>
      <c r="B5" s="6" t="n">
        <v>0</v>
      </c>
      <c r="C5" s="6" t="n">
        <v>221</v>
      </c>
      <c r="D5" s="5" t="n">
        <v>764</v>
      </c>
      <c r="E5" s="5" t="n">
        <v>427</v>
      </c>
    </row>
    <row r="6" spans="1:6">
      <c r="A6" s="4" t="s">
        <v>88</v>
      </c>
      <c r="B6" s="5" t="n">
        <v>0</v>
      </c>
      <c r="C6" s="6" t="n">
        <v>141</v>
      </c>
      <c r="D6" s="6" t="n">
        <v>6083</v>
      </c>
      <c r="E6" s="6" t="n">
        <v>126</v>
      </c>
    </row>
    <row r="7" spans="1:6">
      <c r="A7" s="4" t="s">
        <v>251</v>
      </c>
    </row>
    <row r="8" spans="1:6">
      <c r="A8" s="3" t="s">
        <v>249</v>
      </c>
    </row>
    <row r="9" spans="1:6">
      <c r="A9" s="4" t="s">
        <v>250</v>
      </c>
      <c r="B9" s="6" t="n">
        <v>700</v>
      </c>
    </row>
    <row r="10" spans="1:6">
      <c r="A10" s="4" t="s">
        <v>252</v>
      </c>
    </row>
    <row r="11" spans="1:6">
      <c r="A11" s="3" t="s">
        <v>249</v>
      </c>
    </row>
    <row r="12" spans="1:6">
      <c r="A12" s="4" t="s">
        <v>253</v>
      </c>
      <c r="D12" s="5" t="n">
        <v>2</v>
      </c>
    </row>
    <row r="13" spans="1:6">
      <c r="A13" s="4" t="s">
        <v>254</v>
      </c>
    </row>
    <row r="14" spans="1:6">
      <c r="A14" s="3" t="s">
        <v>249</v>
      </c>
    </row>
    <row r="15" spans="1:6">
      <c r="A15" s="4" t="s">
        <v>253</v>
      </c>
      <c r="D15" s="5" t="n">
        <v>1</v>
      </c>
    </row>
    <row r="16" spans="1:6">
      <c r="A16" s="4" t="s">
        <v>255</v>
      </c>
    </row>
    <row r="17" spans="1:6">
      <c r="A17" s="3" t="s">
        <v>249</v>
      </c>
    </row>
    <row r="18" spans="1:6">
      <c r="A18" s="4" t="s">
        <v>256</v>
      </c>
      <c r="B18" s="5" t="n">
        <v>236</v>
      </c>
      <c r="D18" s="5" t="n">
        <v>236</v>
      </c>
      <c r="F18" s="5" t="n">
        <v>2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163</v>
      </c>
    </row>
    <row r="3" spans="1:3">
      <c r="A3" s="4" t="s">
        <v>258</v>
      </c>
      <c r="B3" s="6" t="n">
        <v>784469</v>
      </c>
      <c r="C3" s="6" t="n">
        <v>789840</v>
      </c>
    </row>
    <row r="4" spans="1:3">
      <c r="A4" s="4" t="s">
        <v>259</v>
      </c>
      <c r="B4" s="5" t="n">
        <v>1965368</v>
      </c>
      <c r="C4" s="5" t="n">
        <v>1956788</v>
      </c>
    </row>
    <row r="5" spans="1:3">
      <c r="A5" s="4" t="s">
        <v>260</v>
      </c>
      <c r="B5" s="5" t="n">
        <v>190774</v>
      </c>
      <c r="C5" s="5" t="n">
        <v>208234</v>
      </c>
    </row>
    <row r="6" spans="1:3">
      <c r="A6" s="4" t="s">
        <v>261</v>
      </c>
      <c r="B6" s="5" t="n">
        <v>25315</v>
      </c>
      <c r="C6" s="5" t="n">
        <v>16071</v>
      </c>
    </row>
    <row r="7" spans="1:3">
      <c r="A7" s="4" t="s">
        <v>262</v>
      </c>
      <c r="B7" s="5" t="n">
        <v>2965926</v>
      </c>
      <c r="C7" s="5" t="n">
        <v>2970933</v>
      </c>
    </row>
    <row r="8" spans="1:3">
      <c r="A8" s="4" t="s">
        <v>263</v>
      </c>
      <c r="B8" s="5" t="n">
        <v>-363883</v>
      </c>
      <c r="C8" s="5" t="n">
        <v>-310135</v>
      </c>
    </row>
    <row r="9" spans="1:3">
      <c r="A9" s="4" t="s">
        <v>35</v>
      </c>
      <c r="B9" s="6" t="n">
        <v>2602043</v>
      </c>
      <c r="C9" s="6" t="n">
        <v>26607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3</v>
      </c>
    </row>
    <row r="2" spans="1:3">
      <c r="A2" s="3" t="s">
        <v>265</v>
      </c>
    </row>
    <row r="3" spans="1:3">
      <c r="A3" s="4" t="s">
        <v>260</v>
      </c>
      <c r="B3" s="6" t="n">
        <v>190774</v>
      </c>
      <c r="C3" s="6" t="n">
        <v>208234</v>
      </c>
    </row>
    <row r="4" spans="1:3">
      <c r="A4" s="3" t="s">
        <v>266</v>
      </c>
    </row>
    <row r="5" spans="1:3">
      <c r="A5" s="4" t="s">
        <v>267</v>
      </c>
      <c r="B5" s="5" t="n">
        <v>-27818</v>
      </c>
      <c r="C5" s="5" t="n">
        <v>-30150</v>
      </c>
    </row>
    <row r="6" spans="1:3">
      <c r="A6" s="4" t="s">
        <v>268</v>
      </c>
      <c r="B6" s="5" t="n">
        <v>16047</v>
      </c>
      <c r="C6" s="5" t="n">
        <v>15056</v>
      </c>
    </row>
    <row r="7" spans="1:3">
      <c r="A7" s="4" t="s">
        <v>269</v>
      </c>
      <c r="B7" s="5" t="n">
        <v>-11771</v>
      </c>
      <c r="C7" s="5" t="n">
        <v>-15094</v>
      </c>
    </row>
    <row r="8" spans="1:3">
      <c r="A8" s="4" t="s">
        <v>260</v>
      </c>
    </row>
    <row r="9" spans="1:3">
      <c r="A9" s="3" t="s">
        <v>265</v>
      </c>
    </row>
    <row r="10" spans="1:3">
      <c r="A10" s="4" t="s">
        <v>260</v>
      </c>
      <c r="B10" s="5" t="n">
        <v>182245</v>
      </c>
      <c r="C10" s="5" t="n">
        <v>197976</v>
      </c>
    </row>
    <row r="11" spans="1:3">
      <c r="A11" s="4" t="s">
        <v>268</v>
      </c>
      <c r="B11" s="5" t="n">
        <v>-104496</v>
      </c>
      <c r="C11" s="5" t="n">
        <v>-104054</v>
      </c>
    </row>
    <row r="12" spans="1:3">
      <c r="A12" s="4" t="s">
        <v>269</v>
      </c>
      <c r="B12" s="5" t="n">
        <v>77749</v>
      </c>
      <c r="C12" s="5" t="n">
        <v>93922</v>
      </c>
    </row>
    <row r="13" spans="1:3">
      <c r="A13" s="4" t="s">
        <v>270</v>
      </c>
    </row>
    <row r="14" spans="1:3">
      <c r="A14" s="3" t="s">
        <v>265</v>
      </c>
    </row>
    <row r="15" spans="1:3">
      <c r="A15" s="4" t="s">
        <v>260</v>
      </c>
      <c r="B15" s="5" t="n">
        <v>8529</v>
      </c>
      <c r="C15" s="5" t="n">
        <v>10258</v>
      </c>
    </row>
    <row r="16" spans="1:3">
      <c r="A16" s="4" t="s">
        <v>268</v>
      </c>
      <c r="B16" s="5" t="n">
        <v>-5145</v>
      </c>
      <c r="C16" s="5" t="n">
        <v>-5962</v>
      </c>
    </row>
    <row r="17" spans="1:3">
      <c r="A17" s="4" t="s">
        <v>269</v>
      </c>
      <c r="B17" s="6" t="n">
        <v>3384</v>
      </c>
      <c r="C17" s="6" t="n">
        <v>4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1</v>
      </c>
      <c r="C3" s="7" t="n">
        <v>0.01</v>
      </c>
    </row>
    <row r="4" spans="1:3">
      <c r="A4" s="4" t="s">
        <v>66</v>
      </c>
      <c r="B4" s="5" t="n">
        <v>200000000</v>
      </c>
      <c r="C4" s="5" t="n">
        <v>200000000</v>
      </c>
    </row>
    <row r="5" spans="1:3">
      <c r="A5" s="4" t="s">
        <v>67</v>
      </c>
      <c r="B5" s="5" t="n">
        <v>0</v>
      </c>
      <c r="C5" s="5" t="n">
        <v>0</v>
      </c>
    </row>
    <row r="6" spans="1:3">
      <c r="A6" s="4" t="s">
        <v>68</v>
      </c>
      <c r="B6" s="5" t="n">
        <v>0</v>
      </c>
      <c r="C6" s="5" t="n">
        <v>0</v>
      </c>
    </row>
    <row r="7" spans="1:3">
      <c r="A7" s="4" t="s">
        <v>28</v>
      </c>
    </row>
    <row r="8" spans="1:3">
      <c r="A8" s="4" t="s">
        <v>69</v>
      </c>
      <c r="B8" s="7" t="n">
        <v>0.01</v>
      </c>
      <c r="C8" s="7" t="n">
        <v>0.01</v>
      </c>
    </row>
    <row r="9" spans="1:3">
      <c r="A9" s="4" t="s">
        <v>70</v>
      </c>
      <c r="B9" s="5" t="n">
        <v>900000000</v>
      </c>
      <c r="C9" s="5" t="n">
        <v>900000000</v>
      </c>
    </row>
    <row r="10" spans="1:3">
      <c r="A10" s="4" t="s">
        <v>71</v>
      </c>
      <c r="B10" s="5" t="n">
        <v>105958000</v>
      </c>
      <c r="C10" s="5" t="n">
        <v>105674000</v>
      </c>
    </row>
    <row r="11" spans="1:3">
      <c r="A11" s="4" t="s">
        <v>72</v>
      </c>
      <c r="B11" s="5" t="n">
        <v>105958000</v>
      </c>
      <c r="C11" s="5" t="n">
        <v>105674000</v>
      </c>
    </row>
    <row r="12" spans="1:3">
      <c r="A12" s="4" t="s">
        <v>31</v>
      </c>
    </row>
    <row r="13" spans="1:3">
      <c r="A13" s="4" t="s">
        <v>69</v>
      </c>
      <c r="B13" s="7" t="n">
        <v>0.01</v>
      </c>
      <c r="C13" s="7" t="n">
        <v>0.01</v>
      </c>
    </row>
    <row r="14" spans="1:3">
      <c r="A14" s="4" t="s">
        <v>70</v>
      </c>
      <c r="B14" s="5" t="n">
        <v>600000000</v>
      </c>
      <c r="C14" s="5" t="n">
        <v>600000000</v>
      </c>
    </row>
    <row r="15" spans="1:3">
      <c r="A15" s="4" t="s">
        <v>71</v>
      </c>
      <c r="B15" s="5" t="n">
        <v>72043000</v>
      </c>
      <c r="C15" s="5" t="n">
        <v>71280000</v>
      </c>
    </row>
    <row r="16" spans="1:3">
      <c r="A16" s="4" t="s">
        <v>72</v>
      </c>
      <c r="B16" s="5" t="n">
        <v>72043000</v>
      </c>
      <c r="C16" s="5" t="n">
        <v>71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3" t="s">
        <v>272</v>
      </c>
    </row>
    <row r="4" spans="1:5">
      <c r="A4" s="4" t="s">
        <v>273</v>
      </c>
      <c r="B4" s="6" t="n">
        <v>1178</v>
      </c>
      <c r="C4" s="6" t="n">
        <v>1614</v>
      </c>
      <c r="D4" s="6" t="n">
        <v>2650</v>
      </c>
      <c r="E4" s="6" t="n">
        <v>4724</v>
      </c>
    </row>
    <row r="5" spans="1:5">
      <c r="A5" s="4" t="s">
        <v>274</v>
      </c>
      <c r="B5" s="5" t="n">
        <v>-263</v>
      </c>
      <c r="C5" s="5" t="n">
        <v>-441</v>
      </c>
      <c r="D5" s="5" t="n">
        <v>-908</v>
      </c>
      <c r="E5" s="5" t="n">
        <v>-1390</v>
      </c>
    </row>
    <row r="6" spans="1:5">
      <c r="A6" s="4" t="s">
        <v>275</v>
      </c>
      <c r="B6" s="5" t="n">
        <v>1037</v>
      </c>
      <c r="C6" s="5" t="n">
        <v>1296</v>
      </c>
      <c r="D6" s="5" t="n">
        <v>3307</v>
      </c>
      <c r="E6" s="5" t="n">
        <v>4185</v>
      </c>
    </row>
    <row r="7" spans="1:5">
      <c r="A7" s="3" t="s">
        <v>276</v>
      </c>
    </row>
    <row r="8" spans="1:5">
      <c r="A8" s="4" t="s">
        <v>277</v>
      </c>
      <c r="B8" s="5" t="n">
        <v>18921</v>
      </c>
      <c r="C8" s="5" t="n">
        <v>18552</v>
      </c>
      <c r="D8" s="5" t="n">
        <v>56493</v>
      </c>
      <c r="E8" s="5" t="n">
        <v>53889</v>
      </c>
    </row>
    <row r="9" spans="1:5">
      <c r="A9" s="4" t="s">
        <v>278</v>
      </c>
      <c r="B9" s="6" t="n">
        <v>7051</v>
      </c>
      <c r="C9" s="6" t="n">
        <v>9382</v>
      </c>
      <c r="D9" s="6" t="n">
        <v>22746</v>
      </c>
      <c r="E9" s="6" t="n">
        <v>300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3" t="s">
        <v>163</v>
      </c>
    </row>
    <row r="3" spans="1:3">
      <c r="A3" s="4" t="s">
        <v>18</v>
      </c>
      <c r="B3" s="6" t="n">
        <v>44701</v>
      </c>
    </row>
    <row r="4" spans="1:3">
      <c r="A4" s="4" t="s">
        <v>18</v>
      </c>
      <c r="C4" s="6" t="n">
        <v>175852</v>
      </c>
    </row>
    <row r="5" spans="1:3">
      <c r="A5" s="4" t="s">
        <v>280</v>
      </c>
      <c r="B5" s="5" t="n">
        <v>174957</v>
      </c>
      <c r="C5" s="5" t="n">
        <v>154892</v>
      </c>
    </row>
    <row r="6" spans="1:3">
      <c r="A6" s="4" t="s">
        <v>281</v>
      </c>
      <c r="B6" s="5" t="n">
        <v>156543</v>
      </c>
      <c r="C6" s="5" t="n">
        <v>132190</v>
      </c>
    </row>
    <row r="7" spans="1:3">
      <c r="A7" s="4" t="s">
        <v>280</v>
      </c>
      <c r="B7" s="5" t="n">
        <v>121445</v>
      </c>
      <c r="C7" s="5" t="n">
        <v>97369</v>
      </c>
    </row>
    <row r="8" spans="1:3">
      <c r="A8" s="4" t="s">
        <v>282</v>
      </c>
      <c r="B8" s="5" t="n">
        <v>92473</v>
      </c>
      <c r="C8" s="5" t="n">
        <v>72016</v>
      </c>
    </row>
    <row r="9" spans="1:3">
      <c r="A9" s="4" t="s">
        <v>283</v>
      </c>
      <c r="B9" s="5" t="n">
        <v>159941</v>
      </c>
      <c r="C9" s="5" t="n">
        <v>120814</v>
      </c>
    </row>
    <row r="10" spans="1:3">
      <c r="A10" s="4" t="s">
        <v>100</v>
      </c>
      <c r="B10" s="6" t="n">
        <v>750060</v>
      </c>
      <c r="C10" s="6" t="n">
        <v>7531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 customWidth="1" max="5" min="5" width="29"/>
    <col customWidth="1" max="6" min="6" width="29"/>
  </cols>
  <sheetData>
    <row r="1" spans="1:6">
      <c r="A1" s="1" t="s">
        <v>284</v>
      </c>
      <c r="B1" s="2" t="s">
        <v>74</v>
      </c>
      <c r="D1" s="2" t="s">
        <v>1</v>
      </c>
      <c r="F1" s="2" t="s">
        <v>285</v>
      </c>
    </row>
    <row r="2" spans="1:6">
      <c r="B2" s="2" t="s">
        <v>286</v>
      </c>
      <c r="C2" s="2" t="s">
        <v>287</v>
      </c>
      <c r="D2" s="2" t="s">
        <v>247</v>
      </c>
      <c r="E2" s="2" t="s">
        <v>287</v>
      </c>
      <c r="F2" s="2" t="s">
        <v>288</v>
      </c>
    </row>
    <row r="3" spans="1:6">
      <c r="A3" s="3" t="s">
        <v>289</v>
      </c>
    </row>
    <row r="4" spans="1:6">
      <c r="A4" s="4" t="s">
        <v>290</v>
      </c>
      <c r="D4" s="5" t="n">
        <v>55</v>
      </c>
      <c r="F4" s="5" t="n">
        <v>49</v>
      </c>
    </row>
    <row r="5" spans="1:6">
      <c r="A5" s="4" t="s">
        <v>291</v>
      </c>
      <c r="B5" s="6" t="n">
        <v>121552</v>
      </c>
      <c r="D5" s="6" t="n">
        <v>121552</v>
      </c>
      <c r="F5" s="6" t="n">
        <v>113869</v>
      </c>
    </row>
    <row r="6" spans="1:6">
      <c r="A6" s="4" t="s">
        <v>78</v>
      </c>
      <c r="B6" s="5" t="n">
        <v>63320</v>
      </c>
      <c r="C6" s="6" t="n">
        <v>60664</v>
      </c>
      <c r="D6" s="5" t="n">
        <v>188114</v>
      </c>
      <c r="E6" s="6" t="n">
        <v>179514</v>
      </c>
    </row>
    <row r="7" spans="1:6">
      <c r="A7" s="4" t="s">
        <v>84</v>
      </c>
      <c r="B7" s="5" t="n">
        <v>50703</v>
      </c>
      <c r="C7" s="5" t="n">
        <v>52228</v>
      </c>
      <c r="D7" s="5" t="n">
        <v>155037</v>
      </c>
      <c r="E7" s="5" t="n">
        <v>157174</v>
      </c>
    </row>
    <row r="8" spans="1:6">
      <c r="A8" s="4" t="s">
        <v>292</v>
      </c>
      <c r="B8" s="5" t="n">
        <v>-12762</v>
      </c>
      <c r="C8" s="5" t="n">
        <v>-10005</v>
      </c>
      <c r="D8" s="5" t="n">
        <v>-31603</v>
      </c>
      <c r="E8" s="5" t="n">
        <v>-32790</v>
      </c>
    </row>
    <row r="9" spans="1:6">
      <c r="A9" s="4" t="s">
        <v>130</v>
      </c>
      <c r="B9" s="6" t="n">
        <v>-145</v>
      </c>
      <c r="C9" s="5" t="n">
        <v>-1569</v>
      </c>
      <c r="D9" s="6" t="n">
        <v>1474</v>
      </c>
      <c r="E9" s="5" t="n">
        <v>-10450</v>
      </c>
    </row>
    <row r="10" spans="1:6">
      <c r="A10" s="4" t="s">
        <v>252</v>
      </c>
    </row>
    <row r="11" spans="1:6">
      <c r="A11" s="3" t="s">
        <v>289</v>
      </c>
    </row>
    <row r="12" spans="1:6">
      <c r="A12" s="4" t="s">
        <v>253</v>
      </c>
      <c r="D12" s="5" t="n">
        <v>2</v>
      </c>
    </row>
    <row r="13" spans="1:6">
      <c r="A13" s="4" t="s">
        <v>293</v>
      </c>
    </row>
    <row r="14" spans="1:6">
      <c r="A14" s="3" t="s">
        <v>289</v>
      </c>
    </row>
    <row r="15" spans="1:6">
      <c r="A15" s="4" t="s">
        <v>294</v>
      </c>
      <c r="B15" s="4" t="s">
        <v>295</v>
      </c>
      <c r="D15" s="4" t="s">
        <v>295</v>
      </c>
      <c r="F15" s="4" t="s">
        <v>295</v>
      </c>
    </row>
    <row r="16" spans="1:6">
      <c r="A16" s="4" t="s">
        <v>290</v>
      </c>
      <c r="D16" s="5" t="n">
        <v>38</v>
      </c>
      <c r="F16" s="5" t="n">
        <v>36</v>
      </c>
    </row>
    <row r="17" spans="1:6">
      <c r="A17" s="4" t="s">
        <v>291</v>
      </c>
      <c r="B17" s="6" t="n">
        <v>97903</v>
      </c>
      <c r="D17" s="6" t="n">
        <v>97903</v>
      </c>
      <c r="F17" s="6" t="n">
        <v>97128</v>
      </c>
    </row>
    <row r="18" spans="1:6">
      <c r="A18" s="4" t="s">
        <v>78</v>
      </c>
      <c r="B18" s="5" t="n">
        <v>16506</v>
      </c>
      <c r="C18" s="5" t="n">
        <v>12310</v>
      </c>
      <c r="D18" s="5" t="n">
        <v>44434</v>
      </c>
      <c r="E18" s="5" t="n">
        <v>35172</v>
      </c>
    </row>
    <row r="19" spans="1:6">
      <c r="A19" s="4" t="s">
        <v>84</v>
      </c>
      <c r="B19" s="5" t="n">
        <v>11519</v>
      </c>
      <c r="C19" s="5" t="n">
        <v>9352</v>
      </c>
      <c r="D19" s="5" t="n">
        <v>31772</v>
      </c>
      <c r="E19" s="5" t="n">
        <v>26886</v>
      </c>
    </row>
    <row r="20" spans="1:6">
      <c r="A20" s="4" t="s">
        <v>292</v>
      </c>
      <c r="B20" s="5" t="n">
        <v>-3884</v>
      </c>
      <c r="C20" s="5" t="n">
        <v>10998</v>
      </c>
      <c r="D20" s="5" t="n">
        <v>-2618</v>
      </c>
      <c r="E20" s="5" t="n">
        <v>13030</v>
      </c>
    </row>
    <row r="21" spans="1:6">
      <c r="A21" s="4" t="s">
        <v>130</v>
      </c>
      <c r="B21" s="6" t="n">
        <v>1103</v>
      </c>
      <c r="C21" s="5" t="n">
        <v>13956</v>
      </c>
      <c r="D21" s="5" t="n">
        <v>10044</v>
      </c>
      <c r="E21" s="5" t="n">
        <v>21316</v>
      </c>
    </row>
    <row r="22" spans="1:6">
      <c r="A22" s="4" t="s">
        <v>296</v>
      </c>
    </row>
    <row r="23" spans="1:6">
      <c r="A23" s="3" t="s">
        <v>289</v>
      </c>
    </row>
    <row r="24" spans="1:6">
      <c r="A24" s="4" t="s">
        <v>297</v>
      </c>
      <c r="C24" s="6" t="n">
        <v>12300</v>
      </c>
      <c r="D24" s="6" t="n">
        <v>5600</v>
      </c>
      <c r="E24" s="6" t="n">
        <v>17100</v>
      </c>
    </row>
    <row r="25" spans="1:6">
      <c r="A25" s="4" t="s">
        <v>253</v>
      </c>
      <c r="B25" s="5" t="n">
        <v>0</v>
      </c>
      <c r="C25" s="5" t="n">
        <v>1</v>
      </c>
      <c r="D25" s="5" t="n">
        <v>2</v>
      </c>
      <c r="E25" s="5" t="n">
        <v>3</v>
      </c>
    </row>
    <row r="26" spans="1:6">
      <c r="A26" s="4" t="s">
        <v>298</v>
      </c>
    </row>
    <row r="27" spans="1:6">
      <c r="A27" s="3" t="s">
        <v>289</v>
      </c>
    </row>
    <row r="28" spans="1:6">
      <c r="A28" s="4" t="s">
        <v>294</v>
      </c>
      <c r="B28" s="4" t="s">
        <v>299</v>
      </c>
      <c r="D28" s="4" t="s">
        <v>299</v>
      </c>
      <c r="F28" s="4" t="s">
        <v>299</v>
      </c>
    </row>
    <row r="29" spans="1:6">
      <c r="A29" s="4" t="s">
        <v>290</v>
      </c>
      <c r="D29" s="5" t="n">
        <v>17</v>
      </c>
      <c r="F29" s="5" t="n">
        <v>13</v>
      </c>
    </row>
    <row r="30" spans="1:6">
      <c r="A30" s="4" t="s">
        <v>291</v>
      </c>
      <c r="B30" s="6" t="n">
        <v>23649</v>
      </c>
      <c r="D30" s="6" t="n">
        <v>23649</v>
      </c>
      <c r="F30" s="6" t="n">
        <v>167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0</v>
      </c>
      <c r="B1" s="2" t="s">
        <v>2</v>
      </c>
      <c r="C1" s="2" t="s">
        <v>33</v>
      </c>
    </row>
    <row r="2" spans="1:3">
      <c r="A2" s="3" t="s">
        <v>301</v>
      </c>
    </row>
    <row r="3" spans="1:3">
      <c r="A3" s="4" t="s">
        <v>302</v>
      </c>
      <c r="B3" s="6" t="n">
        <v>1551126</v>
      </c>
      <c r="C3" s="6" t="n">
        <v>1545526</v>
      </c>
    </row>
    <row r="4" spans="1:3">
      <c r="A4" s="4" t="s">
        <v>303</v>
      </c>
      <c r="B4" s="5" t="n">
        <v>-4897</v>
      </c>
      <c r="C4" s="5" t="n">
        <v>-6702</v>
      </c>
    </row>
    <row r="5" spans="1:3">
      <c r="A5" s="4" t="s">
        <v>304</v>
      </c>
      <c r="B5" s="5" t="n">
        <v>1546229</v>
      </c>
      <c r="C5" s="5" t="n">
        <v>1538824</v>
      </c>
    </row>
    <row r="6" spans="1:3">
      <c r="A6" s="4" t="s">
        <v>305</v>
      </c>
      <c r="B6" s="6" t="n">
        <v>1152118</v>
      </c>
      <c r="C6" s="6" t="n">
        <v>1147963</v>
      </c>
    </row>
    <row r="7" spans="1:3">
      <c r="A7" s="4" t="s">
        <v>306</v>
      </c>
      <c r="B7" s="4" t="s">
        <v>307</v>
      </c>
      <c r="C7" s="4" t="s">
        <v>308</v>
      </c>
    </row>
    <row r="8" spans="1:3">
      <c r="A8" s="4" t="s">
        <v>309</v>
      </c>
    </row>
    <row r="9" spans="1:3">
      <c r="A9" s="3" t="s">
        <v>301</v>
      </c>
    </row>
    <row r="10" spans="1:3">
      <c r="A10" s="4" t="s">
        <v>302</v>
      </c>
      <c r="B10" s="6" t="n">
        <v>331000</v>
      </c>
      <c r="C10" s="6" t="n">
        <v>324000</v>
      </c>
    </row>
    <row r="11" spans="1:3">
      <c r="A11" s="4" t="s">
        <v>306</v>
      </c>
      <c r="B11" s="4" t="s">
        <v>310</v>
      </c>
      <c r="C11" s="4" t="s">
        <v>311</v>
      </c>
    </row>
    <row r="12" spans="1:3">
      <c r="A12" s="4" t="s">
        <v>312</v>
      </c>
    </row>
    <row r="13" spans="1:3">
      <c r="A13" s="3" t="s">
        <v>301</v>
      </c>
    </row>
    <row r="14" spans="1:3">
      <c r="A14" s="4" t="s">
        <v>302</v>
      </c>
      <c r="B14" s="6" t="n">
        <v>350000</v>
      </c>
      <c r="C14" s="6" t="n">
        <v>350000</v>
      </c>
    </row>
    <row r="15" spans="1:3">
      <c r="A15" s="4" t="s">
        <v>306</v>
      </c>
      <c r="B15" s="4" t="s">
        <v>313</v>
      </c>
      <c r="C15" s="4" t="s">
        <v>314</v>
      </c>
    </row>
    <row r="16" spans="1:3">
      <c r="A16" s="4" t="s">
        <v>315</v>
      </c>
    </row>
    <row r="17" spans="1:3">
      <c r="A17" s="3" t="s">
        <v>301</v>
      </c>
    </row>
    <row r="18" spans="1:3">
      <c r="A18" s="4" t="s">
        <v>302</v>
      </c>
      <c r="B18" s="6" t="n">
        <v>150000</v>
      </c>
      <c r="C18" s="6" t="n">
        <v>150000</v>
      </c>
    </row>
    <row r="19" spans="1:3">
      <c r="A19" s="4" t="s">
        <v>306</v>
      </c>
      <c r="B19" s="4" t="s">
        <v>316</v>
      </c>
      <c r="C19" s="4" t="s">
        <v>317</v>
      </c>
    </row>
    <row r="20" spans="1:3">
      <c r="A20" s="4" t="s">
        <v>318</v>
      </c>
    </row>
    <row r="21" spans="1:3">
      <c r="A21" s="3" t="s">
        <v>301</v>
      </c>
    </row>
    <row r="22" spans="1:3">
      <c r="A22" s="4" t="s">
        <v>302</v>
      </c>
      <c r="B22" s="6" t="n">
        <v>720126</v>
      </c>
      <c r="C22" s="6" t="n">
        <v>721526</v>
      </c>
    </row>
    <row r="23" spans="1:3">
      <c r="A23" s="4" t="s">
        <v>306</v>
      </c>
      <c r="B23" s="4" t="s">
        <v>319</v>
      </c>
      <c r="C23" s="4" t="s">
        <v>3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0</v>
      </c>
      <c r="B1" s="2" t="s">
        <v>1</v>
      </c>
    </row>
    <row r="2" spans="1:3">
      <c r="B2" s="2" t="s">
        <v>2</v>
      </c>
      <c r="C2" s="2" t="s">
        <v>33</v>
      </c>
    </row>
    <row r="3" spans="1:3">
      <c r="A3" s="3" t="s">
        <v>301</v>
      </c>
    </row>
    <row r="4" spans="1:3">
      <c r="A4" s="4" t="s">
        <v>321</v>
      </c>
      <c r="B4" s="4" t="s">
        <v>322</v>
      </c>
    </row>
    <row r="5" spans="1:3">
      <c r="A5" s="4" t="s">
        <v>323</v>
      </c>
    </row>
    <row r="6" spans="1:3">
      <c r="A6" s="3" t="s">
        <v>301</v>
      </c>
    </row>
    <row r="7" spans="1:3">
      <c r="A7" s="4" t="s">
        <v>324</v>
      </c>
      <c r="B7" s="6" t="n">
        <v>594227</v>
      </c>
      <c r="C7" s="6" t="n">
        <v>595626</v>
      </c>
    </row>
    <row r="8" spans="1:3">
      <c r="A8" s="4" t="s">
        <v>309</v>
      </c>
    </row>
    <row r="9" spans="1:3">
      <c r="A9" s="3" t="s">
        <v>301</v>
      </c>
    </row>
    <row r="10" spans="1:3">
      <c r="A10" s="4" t="s">
        <v>325</v>
      </c>
      <c r="B10" s="6" t="n">
        <v>169000</v>
      </c>
    </row>
    <row r="11" spans="1:3">
      <c r="A11" s="4" t="s">
        <v>326</v>
      </c>
      <c r="C11" s="5" t="n">
        <v>169000</v>
      </c>
    </row>
    <row r="12" spans="1:3">
      <c r="A12" s="4" t="s">
        <v>327</v>
      </c>
    </row>
    <row r="13" spans="1:3">
      <c r="A13" s="3" t="s">
        <v>301</v>
      </c>
    </row>
    <row r="14" spans="1:3">
      <c r="A14" s="4" t="s">
        <v>328</v>
      </c>
      <c r="B14" s="4" t="s">
        <v>329</v>
      </c>
    </row>
    <row r="15" spans="1:3">
      <c r="A15" s="4" t="s">
        <v>330</v>
      </c>
    </row>
    <row r="16" spans="1:3">
      <c r="A16" s="3" t="s">
        <v>301</v>
      </c>
    </row>
    <row r="17" spans="1:3">
      <c r="A17" s="4" t="s">
        <v>328</v>
      </c>
      <c r="B17" s="4" t="s">
        <v>331</v>
      </c>
    </row>
    <row r="18" spans="1:3">
      <c r="A18" s="4" t="s">
        <v>332</v>
      </c>
    </row>
    <row r="19" spans="1:3">
      <c r="A19" s="3" t="s">
        <v>301</v>
      </c>
    </row>
    <row r="20" spans="1:3">
      <c r="A20" s="4" t="s">
        <v>328</v>
      </c>
      <c r="B20" s="4" t="s">
        <v>333</v>
      </c>
    </row>
    <row r="21" spans="1:3">
      <c r="A21" s="4" t="s">
        <v>334</v>
      </c>
    </row>
    <row r="22" spans="1:3">
      <c r="A22" s="3" t="s">
        <v>301</v>
      </c>
    </row>
    <row r="23" spans="1:3">
      <c r="A23" s="4" t="s">
        <v>328</v>
      </c>
      <c r="B23" s="4" t="s">
        <v>335</v>
      </c>
    </row>
    <row r="24" spans="1:3">
      <c r="A24" s="4" t="s">
        <v>336</v>
      </c>
    </row>
    <row r="25" spans="1:3">
      <c r="A25" s="3" t="s">
        <v>301</v>
      </c>
    </row>
    <row r="26" spans="1:3">
      <c r="A26" s="4" t="s">
        <v>324</v>
      </c>
      <c r="B26" s="6" t="n">
        <v>150000</v>
      </c>
    </row>
    <row r="27" spans="1:3">
      <c r="A27" s="4" t="s">
        <v>337</v>
      </c>
    </row>
    <row r="28" spans="1:3">
      <c r="A28" s="3" t="s">
        <v>301</v>
      </c>
    </row>
    <row r="29" spans="1:3">
      <c r="A29" s="4" t="s">
        <v>328</v>
      </c>
      <c r="B29" s="4" t="s">
        <v>338</v>
      </c>
    </row>
    <row r="30" spans="1:3">
      <c r="A30" s="4" t="s">
        <v>339</v>
      </c>
    </row>
    <row r="31" spans="1:3">
      <c r="A31" s="3" t="s">
        <v>301</v>
      </c>
    </row>
    <row r="32" spans="1:3">
      <c r="A32" s="4" t="s">
        <v>328</v>
      </c>
      <c r="B32" s="4" t="s">
        <v>340</v>
      </c>
    </row>
    <row r="33" spans="1:3">
      <c r="A33" s="4" t="s">
        <v>341</v>
      </c>
    </row>
    <row r="34" spans="1:3">
      <c r="A34" s="3" t="s">
        <v>301</v>
      </c>
    </row>
    <row r="35" spans="1:3">
      <c r="A35" s="4" t="s">
        <v>328</v>
      </c>
      <c r="B35" s="4" t="s">
        <v>342</v>
      </c>
    </row>
    <row r="36" spans="1:3">
      <c r="A36" s="4" t="s">
        <v>343</v>
      </c>
    </row>
    <row r="37" spans="1:3">
      <c r="A37" s="3" t="s">
        <v>301</v>
      </c>
    </row>
    <row r="38" spans="1:3">
      <c r="A38" s="4" t="s">
        <v>328</v>
      </c>
      <c r="B38" s="4" t="s">
        <v>344</v>
      </c>
    </row>
    <row r="39" spans="1:3">
      <c r="A39" s="4" t="s">
        <v>345</v>
      </c>
    </row>
    <row r="40" spans="1:3">
      <c r="A40" s="3" t="s">
        <v>301</v>
      </c>
    </row>
    <row r="41" spans="1:3">
      <c r="A41" s="4" t="s">
        <v>328</v>
      </c>
      <c r="B41" s="4" t="s">
        <v>335</v>
      </c>
    </row>
    <row r="42" spans="1:3">
      <c r="A42" s="4" t="s">
        <v>346</v>
      </c>
    </row>
    <row r="43" spans="1:3">
      <c r="A43" s="3" t="s">
        <v>301</v>
      </c>
    </row>
    <row r="44" spans="1:3">
      <c r="A44" s="4" t="s">
        <v>328</v>
      </c>
      <c r="B44" s="4" t="s">
        <v>347</v>
      </c>
    </row>
    <row r="45" spans="1:3">
      <c r="A45" s="4" t="s">
        <v>348</v>
      </c>
    </row>
    <row r="46" spans="1:3">
      <c r="A46" s="3" t="s">
        <v>301</v>
      </c>
    </row>
    <row r="47" spans="1:3">
      <c r="A47" s="4" t="s">
        <v>328</v>
      </c>
      <c r="B47" s="4" t="s">
        <v>349</v>
      </c>
    </row>
    <row r="48" spans="1:3">
      <c r="A48" s="4" t="s">
        <v>350</v>
      </c>
    </row>
    <row r="49" spans="1:3">
      <c r="A49" s="3" t="s">
        <v>301</v>
      </c>
    </row>
    <row r="50" spans="1:3">
      <c r="A50" s="4" t="s">
        <v>328</v>
      </c>
      <c r="B50" s="4" t="s">
        <v>351</v>
      </c>
    </row>
    <row r="51" spans="1:3">
      <c r="A51" s="4" t="s">
        <v>352</v>
      </c>
    </row>
    <row r="52" spans="1:3">
      <c r="A52" s="3" t="s">
        <v>301</v>
      </c>
    </row>
    <row r="53" spans="1:3">
      <c r="A53" s="4" t="s">
        <v>328</v>
      </c>
      <c r="B53" s="4" t="s">
        <v>353</v>
      </c>
    </row>
    <row r="54" spans="1:3">
      <c r="A54" s="4" t="s">
        <v>354</v>
      </c>
    </row>
    <row r="55" spans="1:3">
      <c r="A55" s="3" t="s">
        <v>301</v>
      </c>
    </row>
    <row r="56" spans="1:3">
      <c r="A56" s="4" t="s">
        <v>328</v>
      </c>
      <c r="B56" s="4" t="s">
        <v>355</v>
      </c>
    </row>
    <row r="57" spans="1:3">
      <c r="A57" s="4" t="s">
        <v>356</v>
      </c>
    </row>
    <row r="58" spans="1:3">
      <c r="A58" s="3" t="s">
        <v>301</v>
      </c>
    </row>
    <row r="59" spans="1:3">
      <c r="A59" s="4" t="s">
        <v>324</v>
      </c>
      <c r="B59" s="6" t="n">
        <v>94200</v>
      </c>
      <c r="C59" s="6" t="n">
        <v>95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57</v>
      </c>
      <c r="B1" s="2" t="s">
        <v>358</v>
      </c>
      <c r="C1" s="2" t="s">
        <v>359</v>
      </c>
    </row>
    <row r="2" spans="1:3">
      <c r="A2" s="3" t="s">
        <v>301</v>
      </c>
    </row>
    <row r="3" spans="1:3">
      <c r="A3" s="4" t="s">
        <v>360</v>
      </c>
      <c r="B3" s="6" t="n">
        <v>791</v>
      </c>
    </row>
    <row r="4" spans="1:3">
      <c r="A4" s="4" t="s">
        <v>280</v>
      </c>
      <c r="B4" s="5" t="n">
        <v>346259</v>
      </c>
    </row>
    <row r="5" spans="1:3">
      <c r="A5" s="4" t="s">
        <v>281</v>
      </c>
      <c r="B5" s="5" t="n">
        <v>356047</v>
      </c>
    </row>
    <row r="6" spans="1:3">
      <c r="A6" s="4" t="s">
        <v>361</v>
      </c>
      <c r="B6" s="5" t="n">
        <v>233579</v>
      </c>
    </row>
    <row r="7" spans="1:3">
      <c r="A7" s="4" t="s">
        <v>282</v>
      </c>
      <c r="B7" s="5" t="n">
        <v>190472</v>
      </c>
    </row>
    <row r="8" spans="1:3">
      <c r="A8" s="4" t="s">
        <v>283</v>
      </c>
      <c r="B8" s="5" t="n">
        <v>423978</v>
      </c>
    </row>
    <row r="9" spans="1:3">
      <c r="A9" s="4" t="s">
        <v>362</v>
      </c>
      <c r="B9" s="6" t="n">
        <v>1551126</v>
      </c>
      <c r="C9" s="6" t="n">
        <v>1545526</v>
      </c>
    </row>
    <row r="10" spans="1:3">
      <c r="A10" s="4" t="s">
        <v>363</v>
      </c>
      <c r="B10" s="5" t="n">
        <v>1</v>
      </c>
    </row>
    <row r="11" spans="1:3">
      <c r="A11" s="4" t="s">
        <v>309</v>
      </c>
    </row>
    <row r="12" spans="1:3">
      <c r="A12" s="3" t="s">
        <v>301</v>
      </c>
    </row>
    <row r="13" spans="1:3">
      <c r="A13" s="4" t="s">
        <v>360</v>
      </c>
      <c r="B13" s="6" t="n">
        <v>0</v>
      </c>
    </row>
    <row r="14" spans="1:3">
      <c r="A14" s="4" t="s">
        <v>280</v>
      </c>
      <c r="B14" s="5" t="n">
        <v>331000</v>
      </c>
    </row>
    <row r="15" spans="1:3">
      <c r="A15" s="4" t="s">
        <v>281</v>
      </c>
      <c r="B15" s="5" t="n">
        <v>0</v>
      </c>
    </row>
    <row r="16" spans="1:3">
      <c r="A16" s="4" t="s">
        <v>361</v>
      </c>
      <c r="B16" s="5" t="n">
        <v>0</v>
      </c>
    </row>
    <row r="17" spans="1:3">
      <c r="A17" s="4" t="s">
        <v>282</v>
      </c>
      <c r="B17" s="5" t="n">
        <v>0</v>
      </c>
    </row>
    <row r="18" spans="1:3">
      <c r="A18" s="4" t="s">
        <v>283</v>
      </c>
      <c r="B18" s="5" t="n">
        <v>0</v>
      </c>
    </row>
    <row r="19" spans="1:3">
      <c r="A19" s="4" t="s">
        <v>362</v>
      </c>
      <c r="B19" s="5" t="n">
        <v>331000</v>
      </c>
      <c r="C19" s="5" t="n">
        <v>324000</v>
      </c>
    </row>
    <row r="20" spans="1:3">
      <c r="A20" s="4" t="s">
        <v>364</v>
      </c>
    </row>
    <row r="21" spans="1:3">
      <c r="A21" s="3" t="s">
        <v>301</v>
      </c>
    </row>
    <row r="22" spans="1:3">
      <c r="A22" s="4" t="s">
        <v>360</v>
      </c>
      <c r="B22" s="5" t="n">
        <v>0</v>
      </c>
    </row>
    <row r="23" spans="1:3">
      <c r="A23" s="4" t="s">
        <v>280</v>
      </c>
      <c r="B23" s="5" t="n">
        <v>0</v>
      </c>
    </row>
    <row r="24" spans="1:3">
      <c r="A24" s="4" t="s">
        <v>281</v>
      </c>
      <c r="B24" s="5" t="n">
        <v>350000</v>
      </c>
    </row>
    <row r="25" spans="1:3">
      <c r="A25" s="4" t="s">
        <v>361</v>
      </c>
      <c r="B25" s="5" t="n">
        <v>150000</v>
      </c>
    </row>
    <row r="26" spans="1:3">
      <c r="A26" s="4" t="s">
        <v>282</v>
      </c>
      <c r="B26" s="5" t="n">
        <v>0</v>
      </c>
    </row>
    <row r="27" spans="1:3">
      <c r="A27" s="4" t="s">
        <v>283</v>
      </c>
      <c r="B27" s="5" t="n">
        <v>0</v>
      </c>
    </row>
    <row r="28" spans="1:3">
      <c r="A28" s="4" t="s">
        <v>362</v>
      </c>
      <c r="B28" s="5" t="n">
        <v>500000</v>
      </c>
    </row>
    <row r="29" spans="1:3">
      <c r="A29" s="4" t="s">
        <v>318</v>
      </c>
    </row>
    <row r="30" spans="1:3">
      <c r="A30" s="3" t="s">
        <v>301</v>
      </c>
    </row>
    <row r="31" spans="1:3">
      <c r="A31" s="4" t="s">
        <v>360</v>
      </c>
      <c r="B31" s="5" t="n">
        <v>791</v>
      </c>
    </row>
    <row r="32" spans="1:3">
      <c r="A32" s="4" t="s">
        <v>280</v>
      </c>
      <c r="B32" s="5" t="n">
        <v>15259</v>
      </c>
    </row>
    <row r="33" spans="1:3">
      <c r="A33" s="4" t="s">
        <v>281</v>
      </c>
      <c r="B33" s="5" t="n">
        <v>6047</v>
      </c>
    </row>
    <row r="34" spans="1:3">
      <c r="A34" s="4" t="s">
        <v>361</v>
      </c>
      <c r="B34" s="5" t="n">
        <v>83579</v>
      </c>
    </row>
    <row r="35" spans="1:3">
      <c r="A35" s="4" t="s">
        <v>282</v>
      </c>
      <c r="B35" s="5" t="n">
        <v>190472</v>
      </c>
    </row>
    <row r="36" spans="1:3">
      <c r="A36" s="4" t="s">
        <v>283</v>
      </c>
      <c r="B36" s="5" t="n">
        <v>423978</v>
      </c>
    </row>
    <row r="37" spans="1:3">
      <c r="A37" s="4" t="s">
        <v>362</v>
      </c>
      <c r="B37" s="6" t="n">
        <v>720126</v>
      </c>
      <c r="C37" s="6" t="n">
        <v>721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5</v>
      </c>
      <c r="B1" s="2" t="s">
        <v>366</v>
      </c>
      <c r="C1" s="2" t="s">
        <v>367</v>
      </c>
    </row>
    <row r="2" spans="1:3">
      <c r="A2" s="3" t="s">
        <v>368</v>
      </c>
    </row>
    <row r="3" spans="1:3">
      <c r="A3" s="4" t="s">
        <v>369</v>
      </c>
      <c r="B3" s="5" t="n">
        <v>11</v>
      </c>
      <c r="C3" s="5" t="n">
        <v>11</v>
      </c>
    </row>
    <row r="4" spans="1:3">
      <c r="A4" s="4" t="s">
        <v>323</v>
      </c>
    </row>
    <row r="5" spans="1:3">
      <c r="A5" s="3" t="s">
        <v>368</v>
      </c>
    </row>
    <row r="6" spans="1:3">
      <c r="A6" s="4" t="s">
        <v>324</v>
      </c>
      <c r="B6" s="6" t="n">
        <v>594227</v>
      </c>
      <c r="C6" s="6" t="n">
        <v>595626</v>
      </c>
    </row>
    <row r="7" spans="1:3">
      <c r="A7" s="4" t="s">
        <v>370</v>
      </c>
    </row>
    <row r="8" spans="1:3">
      <c r="A8" s="3" t="s">
        <v>368</v>
      </c>
    </row>
    <row r="9" spans="1:3">
      <c r="A9" s="4" t="s">
        <v>371</v>
      </c>
      <c r="B9" s="6" t="n">
        <v>3080</v>
      </c>
      <c r="C9" s="6" t="n">
        <v>164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4</v>
      </c>
      <c r="D1" s="2" t="s">
        <v>1</v>
      </c>
    </row>
    <row r="2" spans="1:5">
      <c r="B2" s="2" t="s">
        <v>2</v>
      </c>
      <c r="C2" s="2" t="s">
        <v>75</v>
      </c>
      <c r="D2" s="2" t="s">
        <v>2</v>
      </c>
      <c r="E2" s="2" t="s">
        <v>75</v>
      </c>
    </row>
    <row r="3" spans="1:5">
      <c r="A3" s="3" t="s">
        <v>169</v>
      </c>
    </row>
    <row r="4" spans="1:5">
      <c r="A4" s="4" t="s">
        <v>373</v>
      </c>
      <c r="B4" s="6" t="n">
        <v>3400</v>
      </c>
      <c r="D4" s="6" t="n">
        <v>3400</v>
      </c>
    </row>
    <row r="5" spans="1:5">
      <c r="A5" s="4" t="s">
        <v>323</v>
      </c>
    </row>
    <row r="6" spans="1:5">
      <c r="A6" s="3" t="s">
        <v>374</v>
      </c>
    </row>
    <row r="7" spans="1:5">
      <c r="A7" s="4" t="s">
        <v>375</v>
      </c>
      <c r="B7" s="5" t="n">
        <v>-522</v>
      </c>
      <c r="C7" s="6" t="n">
        <v>1664</v>
      </c>
      <c r="D7" s="5" t="n">
        <v>-7282</v>
      </c>
      <c r="E7" s="6" t="n">
        <v>10081</v>
      </c>
    </row>
    <row r="8" spans="1:5">
      <c r="A8" s="4" t="s">
        <v>376</v>
      </c>
      <c r="B8" s="5" t="n">
        <v>-1812</v>
      </c>
      <c r="C8" s="5" t="n">
        <v>-1583</v>
      </c>
      <c r="D8" s="5" t="n">
        <v>-6076</v>
      </c>
      <c r="E8" s="5" t="n">
        <v>-3705</v>
      </c>
    </row>
    <row r="9" spans="1:5">
      <c r="A9" s="4" t="s">
        <v>377</v>
      </c>
      <c r="B9" s="6" t="n">
        <v>12933</v>
      </c>
      <c r="C9" s="6" t="n">
        <v>12875</v>
      </c>
      <c r="D9" s="6" t="n">
        <v>39469</v>
      </c>
      <c r="E9" s="6" t="n">
        <v>369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3" t="s">
        <v>379</v>
      </c>
    </row>
    <row r="3" spans="1:3">
      <c r="A3" s="4" t="s">
        <v>380</v>
      </c>
      <c r="B3" s="6" t="n">
        <v>3080</v>
      </c>
      <c r="C3" s="6" t="n">
        <v>16438</v>
      </c>
    </row>
    <row r="4" spans="1:3">
      <c r="A4" s="4" t="s">
        <v>381</v>
      </c>
      <c r="B4" s="5" t="n">
        <v>3080</v>
      </c>
      <c r="C4" s="5" t="n">
        <v>16438</v>
      </c>
    </row>
    <row r="5" spans="1:3">
      <c r="A5" s="4" t="s">
        <v>382</v>
      </c>
    </row>
    <row r="6" spans="1:3">
      <c r="A6" s="3" t="s">
        <v>379</v>
      </c>
    </row>
    <row r="7" spans="1:3">
      <c r="A7" s="4" t="s">
        <v>380</v>
      </c>
      <c r="B7" s="5" t="n">
        <v>0</v>
      </c>
      <c r="C7" s="5" t="n">
        <v>0</v>
      </c>
    </row>
    <row r="8" spans="1:3">
      <c r="A8" s="4" t="s">
        <v>381</v>
      </c>
      <c r="B8" s="5" t="n">
        <v>0</v>
      </c>
      <c r="C8" s="5" t="n">
        <v>0</v>
      </c>
    </row>
    <row r="9" spans="1:3">
      <c r="A9" s="4" t="s">
        <v>383</v>
      </c>
    </row>
    <row r="10" spans="1:3">
      <c r="A10" s="3" t="s">
        <v>379</v>
      </c>
    </row>
    <row r="11" spans="1:3">
      <c r="A11" s="4" t="s">
        <v>380</v>
      </c>
      <c r="B11" s="5" t="n">
        <v>3080</v>
      </c>
      <c r="C11" s="5" t="n">
        <v>16438</v>
      </c>
    </row>
    <row r="12" spans="1:3">
      <c r="A12" s="4" t="s">
        <v>381</v>
      </c>
      <c r="B12" s="5" t="n">
        <v>3080</v>
      </c>
      <c r="C12" s="5" t="n">
        <v>16438</v>
      </c>
    </row>
    <row r="13" spans="1:3">
      <c r="A13" s="4" t="s">
        <v>384</v>
      </c>
    </row>
    <row r="14" spans="1:3">
      <c r="A14" s="3" t="s">
        <v>379</v>
      </c>
    </row>
    <row r="15" spans="1:3">
      <c r="A15" s="4" t="s">
        <v>380</v>
      </c>
      <c r="B15" s="5" t="n">
        <v>0</v>
      </c>
      <c r="C15" s="5" t="n">
        <v>0</v>
      </c>
    </row>
    <row r="16" spans="1:3">
      <c r="A16" s="4" t="s">
        <v>381</v>
      </c>
      <c r="B16" s="6" t="n">
        <v>0</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4" t="s">
        <v>386</v>
      </c>
    </row>
    <row r="3" spans="1:3">
      <c r="A3" s="3" t="s">
        <v>43</v>
      </c>
    </row>
    <row r="4" spans="1:3">
      <c r="A4" s="4" t="s">
        <v>387</v>
      </c>
      <c r="B4" s="6" t="n">
        <v>331000</v>
      </c>
      <c r="C4" s="6" t="n">
        <v>324000</v>
      </c>
    </row>
    <row r="5" spans="1:3">
      <c r="A5" s="4" t="s">
        <v>388</v>
      </c>
      <c r="B5" s="5" t="n">
        <v>500000</v>
      </c>
      <c r="C5" s="5" t="n">
        <v>500000</v>
      </c>
    </row>
    <row r="6" spans="1:3">
      <c r="A6" s="4" t="s">
        <v>389</v>
      </c>
      <c r="B6" s="5" t="n">
        <v>720126</v>
      </c>
      <c r="C6" s="5" t="n">
        <v>721526</v>
      </c>
    </row>
    <row r="7" spans="1:3">
      <c r="A7" s="4" t="s">
        <v>371</v>
      </c>
    </row>
    <row r="8" spans="1:3">
      <c r="A8" s="3" t="s">
        <v>43</v>
      </c>
    </row>
    <row r="9" spans="1:3">
      <c r="A9" s="4" t="s">
        <v>387</v>
      </c>
      <c r="B9" s="5" t="n">
        <v>331000</v>
      </c>
      <c r="C9" s="5" t="n">
        <v>324000</v>
      </c>
    </row>
    <row r="10" spans="1:3">
      <c r="A10" s="4" t="s">
        <v>388</v>
      </c>
      <c r="B10" s="5" t="n">
        <v>500000</v>
      </c>
      <c r="C10" s="5" t="n">
        <v>500000</v>
      </c>
    </row>
    <row r="11" spans="1:3">
      <c r="A11" s="4" t="s">
        <v>389</v>
      </c>
      <c r="B11" s="6" t="n">
        <v>726544</v>
      </c>
      <c r="C11" s="6" t="n">
        <v>698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3320</v>
      </c>
      <c r="C4" s="6" t="n">
        <v>60664</v>
      </c>
      <c r="D4" s="6" t="n">
        <v>188114</v>
      </c>
      <c r="E4" s="6" t="n">
        <v>179514</v>
      </c>
    </row>
    <row r="5" spans="1:5">
      <c r="A5" s="4" t="s">
        <v>78</v>
      </c>
      <c r="B5" s="5" t="n">
        <v>63320</v>
      </c>
      <c r="C5" s="5" t="n">
        <v>60664</v>
      </c>
      <c r="D5" s="5" t="n">
        <v>188114</v>
      </c>
      <c r="E5" s="5" t="n">
        <v>179514</v>
      </c>
    </row>
    <row r="6" spans="1:5">
      <c r="A6" s="3" t="s">
        <v>79</v>
      </c>
    </row>
    <row r="7" spans="1:5">
      <c r="A7" s="4" t="s">
        <v>80</v>
      </c>
      <c r="B7" s="5" t="n">
        <v>16678</v>
      </c>
      <c r="C7" s="5" t="n">
        <v>15950</v>
      </c>
      <c r="D7" s="5" t="n">
        <v>50222</v>
      </c>
      <c r="E7" s="5" t="n">
        <v>47451</v>
      </c>
    </row>
    <row r="8" spans="1:5">
      <c r="A8" s="4" t="s">
        <v>81</v>
      </c>
      <c r="B8" s="5" t="n">
        <v>25972</v>
      </c>
      <c r="C8" s="5" t="n">
        <v>27934</v>
      </c>
      <c r="D8" s="5" t="n">
        <v>79239</v>
      </c>
      <c r="E8" s="5" t="n">
        <v>83987</v>
      </c>
    </row>
    <row r="9" spans="1:5">
      <c r="A9" s="4" t="s">
        <v>82</v>
      </c>
      <c r="B9" s="5" t="n">
        <v>2084</v>
      </c>
      <c r="C9" s="5" t="n">
        <v>2130</v>
      </c>
      <c r="D9" s="5" t="n">
        <v>7546</v>
      </c>
      <c r="E9" s="5" t="n">
        <v>7410</v>
      </c>
    </row>
    <row r="10" spans="1:5">
      <c r="A10" s="4" t="s">
        <v>83</v>
      </c>
      <c r="B10" s="5" t="n">
        <v>5969</v>
      </c>
      <c r="C10" s="5" t="n">
        <v>6214</v>
      </c>
      <c r="D10" s="5" t="n">
        <v>18030</v>
      </c>
      <c r="E10" s="5" t="n">
        <v>18326</v>
      </c>
    </row>
    <row r="11" spans="1:5">
      <c r="A11" s="4" t="s">
        <v>84</v>
      </c>
      <c r="B11" s="5" t="n">
        <v>50703</v>
      </c>
      <c r="C11" s="5" t="n">
        <v>52228</v>
      </c>
      <c r="D11" s="5" t="n">
        <v>155037</v>
      </c>
      <c r="E11" s="5" t="n">
        <v>157174</v>
      </c>
    </row>
    <row r="12" spans="1:5">
      <c r="A12" s="3" t="s">
        <v>85</v>
      </c>
    </row>
    <row r="13" spans="1:5">
      <c r="A13" s="4" t="s">
        <v>86</v>
      </c>
      <c r="B13" s="5" t="n">
        <v>-171</v>
      </c>
      <c r="C13" s="5" t="n">
        <v>-2729</v>
      </c>
      <c r="D13" s="5" t="n">
        <v>-1783</v>
      </c>
      <c r="E13" s="5" t="n">
        <v>-4023</v>
      </c>
    </row>
    <row r="14" spans="1:5">
      <c r="A14" s="4" t="s">
        <v>87</v>
      </c>
      <c r="B14" s="5" t="n">
        <v>12933</v>
      </c>
      <c r="C14" s="5" t="n">
        <v>12875</v>
      </c>
      <c r="D14" s="5" t="n">
        <v>39469</v>
      </c>
      <c r="E14" s="5" t="n">
        <v>36939</v>
      </c>
    </row>
    <row r="15" spans="1:5">
      <c r="A15" s="4" t="s">
        <v>88</v>
      </c>
      <c r="B15" s="5" t="n">
        <v>0</v>
      </c>
      <c r="C15" s="5" t="n">
        <v>-141</v>
      </c>
      <c r="D15" s="5" t="n">
        <v>-6083</v>
      </c>
      <c r="E15" s="5" t="n">
        <v>-126</v>
      </c>
    </row>
    <row r="16" spans="1:5">
      <c r="A16" s="4" t="s">
        <v>89</v>
      </c>
      <c r="B16" s="5" t="n">
        <v>12762</v>
      </c>
      <c r="C16" s="5" t="n">
        <v>10005</v>
      </c>
      <c r="D16" s="5" t="n">
        <v>31603</v>
      </c>
      <c r="E16" s="5" t="n">
        <v>32790</v>
      </c>
    </row>
    <row r="17" spans="1:5">
      <c r="A17" s="4" t="s">
        <v>90</v>
      </c>
      <c r="B17" s="5" t="n">
        <v>-145</v>
      </c>
      <c r="C17" s="5" t="n">
        <v>-1569</v>
      </c>
      <c r="D17" s="5" t="n">
        <v>1474</v>
      </c>
      <c r="E17" s="5" t="n">
        <v>-10450</v>
      </c>
    </row>
    <row r="18" spans="1:5">
      <c r="A18" s="4" t="s">
        <v>91</v>
      </c>
      <c r="B18" s="5" t="n">
        <v>0</v>
      </c>
      <c r="C18" s="5" t="n">
        <v>0</v>
      </c>
      <c r="D18" s="5" t="n">
        <v>0</v>
      </c>
      <c r="E18" s="5" t="n">
        <v>0</v>
      </c>
    </row>
    <row r="19" spans="1:5">
      <c r="A19" s="4" t="s">
        <v>92</v>
      </c>
      <c r="B19" s="6" t="n">
        <v>-145</v>
      </c>
      <c r="C19" s="6" t="n">
        <v>-1569</v>
      </c>
      <c r="D19" s="6" t="n">
        <v>1474</v>
      </c>
      <c r="E19" s="6" t="n">
        <v>-10450</v>
      </c>
    </row>
    <row r="20" spans="1:5">
      <c r="A20" s="4" t="s">
        <v>93</v>
      </c>
      <c r="B20" s="5" t="n">
        <v>177979</v>
      </c>
      <c r="C20" s="5" t="n">
        <v>176456</v>
      </c>
      <c r="D20" s="5" t="n">
        <v>177552</v>
      </c>
      <c r="E20" s="5" t="n">
        <v>176071</v>
      </c>
    </row>
    <row r="21" spans="1:5">
      <c r="A21" s="4" t="s">
        <v>94</v>
      </c>
      <c r="B21" s="6" t="n">
        <v>0</v>
      </c>
      <c r="C21" s="7" t="n">
        <v>-0.01</v>
      </c>
      <c r="D21" s="7" t="n">
        <v>0.01</v>
      </c>
      <c r="E21" s="7"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91</v>
      </c>
    </row>
    <row r="2" spans="1:3">
      <c r="A2" s="3" t="s">
        <v>392</v>
      </c>
    </row>
    <row r="3" spans="1:3">
      <c r="A3" s="4" t="s">
        <v>393</v>
      </c>
      <c r="B3" s="6" t="n">
        <v>1</v>
      </c>
    </row>
    <row r="4" spans="1:3">
      <c r="A4" s="4" t="s">
        <v>101</v>
      </c>
    </row>
    <row r="5" spans="1:3">
      <c r="A5" s="3" t="s">
        <v>392</v>
      </c>
    </row>
    <row r="6" spans="1:3">
      <c r="A6" s="4" t="s">
        <v>394</v>
      </c>
      <c r="B6" s="8" t="n">
        <v>311.9</v>
      </c>
    </row>
    <row r="7" spans="1:3">
      <c r="A7" s="4" t="s">
        <v>395</v>
      </c>
      <c r="C7" s="7" t="n">
        <v>12.33</v>
      </c>
    </row>
    <row r="8" spans="1:3">
      <c r="A8" s="4" t="s">
        <v>396</v>
      </c>
      <c r="B8" s="9" t="n">
        <v>2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3" t="s">
        <v>108</v>
      </c>
    </row>
    <row r="4" spans="1:5">
      <c r="A4" s="4" t="s">
        <v>398</v>
      </c>
      <c r="D4" s="5" t="n">
        <v>-1155</v>
      </c>
      <c r="E4" s="5" t="n">
        <v>-2057</v>
      </c>
    </row>
    <row r="5" spans="1:5">
      <c r="A5" s="4" t="s">
        <v>28</v>
      </c>
    </row>
    <row r="6" spans="1:5">
      <c r="A6" s="3" t="s">
        <v>108</v>
      </c>
    </row>
    <row r="7" spans="1:5">
      <c r="A7" s="4" t="s">
        <v>399</v>
      </c>
      <c r="D7" s="5" t="n">
        <v>105674</v>
      </c>
    </row>
    <row r="8" spans="1:5">
      <c r="A8" s="4" t="s">
        <v>400</v>
      </c>
      <c r="B8" s="5" t="n">
        <v>105958</v>
      </c>
      <c r="D8" s="5" t="n">
        <v>105958</v>
      </c>
    </row>
    <row r="9" spans="1:5">
      <c r="A9" s="4" t="s">
        <v>31</v>
      </c>
    </row>
    <row r="10" spans="1:5">
      <c r="A10" s="3" t="s">
        <v>108</v>
      </c>
    </row>
    <row r="11" spans="1:5">
      <c r="A11" s="4" t="s">
        <v>399</v>
      </c>
      <c r="D11" s="5" t="n">
        <v>71280</v>
      </c>
    </row>
    <row r="12" spans="1:5">
      <c r="A12" s="4" t="s">
        <v>400</v>
      </c>
      <c r="B12" s="5" t="n">
        <v>72043</v>
      </c>
      <c r="D12" s="5" t="n">
        <v>72043</v>
      </c>
    </row>
    <row r="13" spans="1:5">
      <c r="A13" s="4" t="s">
        <v>101</v>
      </c>
    </row>
    <row r="14" spans="1:5">
      <c r="A14" s="3" t="s">
        <v>108</v>
      </c>
    </row>
    <row r="15" spans="1:5">
      <c r="A15" s="4" t="s">
        <v>399</v>
      </c>
      <c r="B15" s="5" t="n">
        <v>177647</v>
      </c>
      <c r="C15" s="5" t="n">
        <v>176205</v>
      </c>
      <c r="D15" s="5" t="n">
        <v>176954</v>
      </c>
      <c r="E15" s="5" t="n">
        <v>174514</v>
      </c>
    </row>
    <row r="16" spans="1:5">
      <c r="A16" s="4" t="s">
        <v>401</v>
      </c>
      <c r="B16" s="5" t="n">
        <v>941</v>
      </c>
      <c r="C16" s="5" t="n">
        <v>1078</v>
      </c>
      <c r="D16" s="5" t="n">
        <v>2852</v>
      </c>
      <c r="E16" s="5" t="n">
        <v>3266</v>
      </c>
    </row>
    <row r="17" spans="1:5">
      <c r="A17" s="4" t="s">
        <v>402</v>
      </c>
      <c r="C17" s="5" t="n">
        <v>18</v>
      </c>
      <c r="D17" s="5" t="n">
        <v>158</v>
      </c>
      <c r="E17" s="5" t="n">
        <v>180</v>
      </c>
    </row>
    <row r="18" spans="1:5">
      <c r="A18" s="4" t="s">
        <v>398</v>
      </c>
      <c r="B18" s="5" t="n">
        <v>-583</v>
      </c>
      <c r="C18" s="5" t="n">
        <v>-790</v>
      </c>
      <c r="D18" s="5" t="n">
        <v>-1958</v>
      </c>
      <c r="E18" s="5" t="n">
        <v>-1441</v>
      </c>
    </row>
    <row r="19" spans="1:5">
      <c r="A19" s="4" t="s">
        <v>403</v>
      </c>
      <c r="B19" s="5" t="n">
        <v>-4</v>
      </c>
      <c r="C19" s="5" t="n">
        <v>-5</v>
      </c>
      <c r="D19" s="5" t="n">
        <v>-5</v>
      </c>
      <c r="E19" s="5" t="n">
        <v>-13</v>
      </c>
    </row>
    <row r="20" spans="1:5">
      <c r="A20" s="4" t="s">
        <v>400</v>
      </c>
      <c r="B20" s="5" t="n">
        <v>178001</v>
      </c>
      <c r="C20" s="5" t="n">
        <v>176506</v>
      </c>
      <c r="D20" s="5" t="n">
        <v>178001</v>
      </c>
      <c r="E20" s="5" t="n">
        <v>176506</v>
      </c>
    </row>
    <row r="21" spans="1:5">
      <c r="A21" s="4" t="s">
        <v>404</v>
      </c>
    </row>
    <row r="22" spans="1:5">
      <c r="A22" s="3" t="s">
        <v>108</v>
      </c>
    </row>
    <row r="23" spans="1:5">
      <c r="A23" s="4" t="s">
        <v>399</v>
      </c>
      <c r="B23" s="5" t="n">
        <v>105860</v>
      </c>
      <c r="C23" s="5" t="n">
        <v>105490</v>
      </c>
      <c r="D23" s="5" t="n">
        <v>105674</v>
      </c>
      <c r="E23" s="5" t="n">
        <v>104589</v>
      </c>
    </row>
    <row r="24" spans="1:5">
      <c r="A24" s="4" t="s">
        <v>401</v>
      </c>
      <c r="B24" s="5" t="n">
        <v>567</v>
      </c>
      <c r="C24" s="5" t="n">
        <v>647</v>
      </c>
      <c r="D24" s="5" t="n">
        <v>1719</v>
      </c>
      <c r="E24" s="5" t="n">
        <v>1958</v>
      </c>
    </row>
    <row r="25" spans="1:5">
      <c r="A25" s="4" t="s">
        <v>402</v>
      </c>
      <c r="C25" s="5" t="n">
        <v>18</v>
      </c>
      <c r="D25" s="5" t="n">
        <v>158</v>
      </c>
      <c r="E25" s="5" t="n">
        <v>180</v>
      </c>
    </row>
    <row r="26" spans="1:5">
      <c r="A26" s="4" t="s">
        <v>398</v>
      </c>
      <c r="B26" s="5" t="n">
        <v>-465</v>
      </c>
      <c r="C26" s="5" t="n">
        <v>-636</v>
      </c>
      <c r="D26" s="5" t="n">
        <v>-1588</v>
      </c>
      <c r="E26" s="5" t="n">
        <v>-1200</v>
      </c>
    </row>
    <row r="27" spans="1:5">
      <c r="A27" s="4" t="s">
        <v>403</v>
      </c>
      <c r="B27" s="5" t="n">
        <v>-4</v>
      </c>
      <c r="C27" s="5" t="n">
        <v>-5</v>
      </c>
      <c r="D27" s="5" t="n">
        <v>-5</v>
      </c>
      <c r="E27" s="5" t="n">
        <v>-13</v>
      </c>
    </row>
    <row r="28" spans="1:5">
      <c r="A28" s="4" t="s">
        <v>400</v>
      </c>
      <c r="B28" s="5" t="n">
        <v>105958</v>
      </c>
      <c r="C28" s="5" t="n">
        <v>105514</v>
      </c>
      <c r="D28" s="5" t="n">
        <v>105958</v>
      </c>
      <c r="E28" s="5" t="n">
        <v>105514</v>
      </c>
    </row>
    <row r="29" spans="1:5">
      <c r="A29" s="4" t="s">
        <v>405</v>
      </c>
    </row>
    <row r="30" spans="1:5">
      <c r="A30" s="3" t="s">
        <v>108</v>
      </c>
    </row>
    <row r="31" spans="1:5">
      <c r="A31" s="4" t="s">
        <v>399</v>
      </c>
      <c r="B31" s="5" t="n">
        <v>71787</v>
      </c>
      <c r="C31" s="5" t="n">
        <v>70715</v>
      </c>
      <c r="D31" s="5" t="n">
        <v>71280</v>
      </c>
      <c r="E31" s="5" t="n">
        <v>69925</v>
      </c>
    </row>
    <row r="32" spans="1:5">
      <c r="A32" s="4" t="s">
        <v>401</v>
      </c>
      <c r="B32" s="5" t="n">
        <v>374</v>
      </c>
      <c r="C32" s="5" t="n">
        <v>431</v>
      </c>
      <c r="D32" s="5" t="n">
        <v>1133</v>
      </c>
      <c r="E32" s="5" t="n">
        <v>1308</v>
      </c>
    </row>
    <row r="33" spans="1:5">
      <c r="A33" s="4" t="s">
        <v>402</v>
      </c>
      <c r="C33" s="5" t="n">
        <v>0</v>
      </c>
      <c r="D33" s="5" t="n">
        <v>0</v>
      </c>
      <c r="E33" s="5" t="n">
        <v>0</v>
      </c>
    </row>
    <row r="34" spans="1:5">
      <c r="A34" s="4" t="s">
        <v>398</v>
      </c>
      <c r="B34" s="5" t="n">
        <v>-118</v>
      </c>
      <c r="C34" s="5" t="n">
        <v>-154</v>
      </c>
      <c r="D34" s="5" t="n">
        <v>-370</v>
      </c>
      <c r="E34" s="5" t="n">
        <v>-241</v>
      </c>
    </row>
    <row r="35" spans="1:5">
      <c r="A35" s="4" t="s">
        <v>403</v>
      </c>
      <c r="B35" s="5" t="n">
        <v>0</v>
      </c>
      <c r="C35" s="5" t="n">
        <v>0</v>
      </c>
      <c r="D35" s="5" t="n">
        <v>0</v>
      </c>
      <c r="E35" s="5" t="n">
        <v>0</v>
      </c>
    </row>
    <row r="36" spans="1:5">
      <c r="A36" s="4" t="s">
        <v>400</v>
      </c>
      <c r="B36" s="5" t="n">
        <v>72043</v>
      </c>
      <c r="C36" s="5" t="n">
        <v>70992</v>
      </c>
      <c r="D36" s="5" t="n">
        <v>72043</v>
      </c>
      <c r="E36" s="5" t="n">
        <v>709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406</v>
      </c>
      <c r="B1" s="2" t="s">
        <v>74</v>
      </c>
      <c r="I1" s="2" t="s">
        <v>1</v>
      </c>
      <c r="J1" s="2" t="s">
        <v>285</v>
      </c>
    </row>
    <row r="2" spans="1:10">
      <c r="B2" s="2" t="s">
        <v>2</v>
      </c>
      <c r="C2" s="2" t="s">
        <v>407</v>
      </c>
      <c r="D2" s="2" t="s">
        <v>408</v>
      </c>
      <c r="E2" s="2" t="s">
        <v>33</v>
      </c>
      <c r="F2" s="2" t="s">
        <v>75</v>
      </c>
      <c r="G2" s="2" t="s">
        <v>409</v>
      </c>
      <c r="H2" s="2" t="s">
        <v>410</v>
      </c>
      <c r="I2" s="2" t="s">
        <v>2</v>
      </c>
      <c r="J2" s="2" t="s">
        <v>33</v>
      </c>
    </row>
    <row r="3" spans="1:10">
      <c r="A3" s="3" t="s">
        <v>411</v>
      </c>
    </row>
    <row r="4" spans="1:10">
      <c r="A4" s="4" t="s">
        <v>412</v>
      </c>
      <c r="B4" s="10" t="n">
        <v>0.1425</v>
      </c>
      <c r="C4" s="10" t="n">
        <v>0.1425</v>
      </c>
      <c r="D4" s="10" t="n">
        <v>0.1425</v>
      </c>
      <c r="E4" s="10" t="n">
        <v>0.1425</v>
      </c>
      <c r="F4" s="10" t="n">
        <v>0.1425</v>
      </c>
      <c r="G4" s="10" t="n">
        <v>0.1425</v>
      </c>
      <c r="H4" s="10" t="n">
        <v>0.1425</v>
      </c>
      <c r="I4" s="10" t="n">
        <v>0.4275</v>
      </c>
      <c r="J4" s="7" t="n">
        <v>0.57</v>
      </c>
    </row>
    <row r="5" spans="1:10">
      <c r="A5" s="4" t="s">
        <v>413</v>
      </c>
      <c r="B5" s="6" t="n">
        <v>23266</v>
      </c>
      <c r="C5" s="6" t="n">
        <v>11641</v>
      </c>
      <c r="D5" s="6" t="n">
        <v>11490</v>
      </c>
      <c r="E5" s="6" t="n">
        <v>11433</v>
      </c>
      <c r="F5" s="6" t="n">
        <v>11350</v>
      </c>
      <c r="G5" s="6" t="n">
        <v>11262</v>
      </c>
      <c r="H5" s="6" t="n">
        <v>11092</v>
      </c>
      <c r="I5" s="6" t="n">
        <v>46397</v>
      </c>
      <c r="J5" s="6" t="n">
        <v>45137</v>
      </c>
    </row>
    <row r="6" spans="1:10">
      <c r="A6" s="4" t="s">
        <v>414</v>
      </c>
      <c r="B6" s="5" t="n">
        <v>0</v>
      </c>
      <c r="C6" s="5" t="n">
        <v>11601</v>
      </c>
      <c r="D6" s="5" t="n">
        <v>11699</v>
      </c>
      <c r="E6" s="5" t="n">
        <v>11863</v>
      </c>
      <c r="F6" s="5" t="n">
        <v>11897</v>
      </c>
      <c r="G6" s="5" t="n">
        <v>11980</v>
      </c>
      <c r="H6" s="5" t="n">
        <v>12086</v>
      </c>
      <c r="I6" s="5" t="n">
        <v>23300</v>
      </c>
      <c r="J6" s="5" t="n">
        <v>47826</v>
      </c>
    </row>
    <row r="7" spans="1:10">
      <c r="A7" s="4" t="s">
        <v>415</v>
      </c>
      <c r="B7" s="5" t="n">
        <v>2070</v>
      </c>
      <c r="C7" s="5" t="n">
        <v>2052</v>
      </c>
      <c r="D7" s="5" t="n">
        <v>2033</v>
      </c>
      <c r="E7" s="5" t="n">
        <v>1900</v>
      </c>
      <c r="F7" s="5" t="n">
        <v>1880</v>
      </c>
      <c r="G7" s="5" t="n">
        <v>1864</v>
      </c>
      <c r="H7" s="5" t="n">
        <v>1845</v>
      </c>
      <c r="I7" s="5" t="n">
        <v>6155</v>
      </c>
      <c r="J7" s="5" t="n">
        <v>7489</v>
      </c>
    </row>
    <row r="8" spans="1:10">
      <c r="A8" s="4" t="s">
        <v>416</v>
      </c>
      <c r="B8" s="6" t="n">
        <v>25336</v>
      </c>
      <c r="C8" s="6" t="n">
        <v>25294</v>
      </c>
      <c r="D8" s="6" t="n">
        <v>25222</v>
      </c>
      <c r="E8" s="6" t="n">
        <v>25196</v>
      </c>
      <c r="F8" s="6" t="n">
        <v>25127</v>
      </c>
      <c r="G8" s="6" t="n">
        <v>25106</v>
      </c>
      <c r="H8" s="6" t="n">
        <v>25023</v>
      </c>
      <c r="I8" s="6" t="n">
        <v>75852</v>
      </c>
      <c r="J8" s="6" t="n">
        <v>100452</v>
      </c>
    </row>
  </sheetData>
  <mergeCells count="2">
    <mergeCell ref="A1:A2"/>
    <mergeCell ref="B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3" t="s">
        <v>175</v>
      </c>
    </row>
    <row r="4" spans="1:5">
      <c r="A4" s="4" t="s">
        <v>418</v>
      </c>
      <c r="D4" s="5" t="n">
        <v>1155</v>
      </c>
      <c r="E4" s="5" t="n">
        <v>2057</v>
      </c>
    </row>
    <row r="5" spans="1:5">
      <c r="A5" s="4" t="s">
        <v>419</v>
      </c>
      <c r="B5" s="6" t="n">
        <v>-19</v>
      </c>
      <c r="C5" s="6" t="n">
        <v>6088</v>
      </c>
      <c r="D5" s="6" t="n">
        <v>11440</v>
      </c>
      <c r="E5" s="6" t="n">
        <v>20146</v>
      </c>
    </row>
    <row r="6" spans="1:5">
      <c r="A6" s="4" t="s">
        <v>420</v>
      </c>
      <c r="D6" s="7" t="n">
        <v>9.9</v>
      </c>
      <c r="E6" s="7" t="n">
        <v>9.78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74</v>
      </c>
      <c r="D1" s="2" t="s">
        <v>1</v>
      </c>
    </row>
    <row r="2" spans="1:6">
      <c r="B2" s="2" t="s">
        <v>2</v>
      </c>
      <c r="C2" s="2" t="s">
        <v>75</v>
      </c>
      <c r="D2" s="2" t="s">
        <v>2</v>
      </c>
      <c r="E2" s="2" t="s">
        <v>75</v>
      </c>
      <c r="F2" s="2" t="s">
        <v>33</v>
      </c>
    </row>
    <row r="3" spans="1:6">
      <c r="A3" s="3" t="s">
        <v>422</v>
      </c>
    </row>
    <row r="4" spans="1:6">
      <c r="A4" s="4" t="s">
        <v>423</v>
      </c>
      <c r="B4" s="6" t="n">
        <v>5969</v>
      </c>
      <c r="C4" s="6" t="n">
        <v>6010</v>
      </c>
      <c r="D4" s="6" t="n">
        <v>17924</v>
      </c>
      <c r="E4" s="6" t="n">
        <v>17916</v>
      </c>
    </row>
    <row r="5" spans="1:6">
      <c r="A5" s="4" t="s">
        <v>250</v>
      </c>
      <c r="B5" s="5" t="n">
        <v>0</v>
      </c>
      <c r="C5" s="5" t="n">
        <v>221</v>
      </c>
      <c r="D5" s="5" t="n">
        <v>764</v>
      </c>
      <c r="E5" s="5" t="n">
        <v>427</v>
      </c>
    </row>
    <row r="6" spans="1:6">
      <c r="A6" s="4" t="s">
        <v>424</v>
      </c>
      <c r="B6" s="5" t="n">
        <v>1091</v>
      </c>
      <c r="C6" s="5" t="n">
        <v>1145</v>
      </c>
      <c r="D6" s="5" t="n">
        <v>3878</v>
      </c>
      <c r="E6" s="5" t="n">
        <v>3881</v>
      </c>
    </row>
    <row r="7" spans="1:6">
      <c r="A7" s="4" t="s">
        <v>425</v>
      </c>
      <c r="B7" s="5" t="n">
        <v>7060</v>
      </c>
      <c r="C7" s="5" t="n">
        <v>7376</v>
      </c>
      <c r="D7" s="5" t="n">
        <v>22566</v>
      </c>
      <c r="E7" s="5" t="n">
        <v>22224</v>
      </c>
    </row>
    <row r="8" spans="1:6">
      <c r="A8" s="4" t="s">
        <v>426</v>
      </c>
      <c r="B8" s="5" t="n">
        <v>65</v>
      </c>
      <c r="D8" s="5" t="n">
        <v>65</v>
      </c>
      <c r="F8" s="6" t="n">
        <v>69</v>
      </c>
    </row>
    <row r="9" spans="1:6">
      <c r="A9" s="4" t="s">
        <v>427</v>
      </c>
      <c r="B9" s="5" t="n">
        <v>0</v>
      </c>
      <c r="D9" s="5" t="n">
        <v>0</v>
      </c>
      <c r="F9" s="5" t="n">
        <v>0</v>
      </c>
    </row>
    <row r="10" spans="1:6">
      <c r="A10" s="4" t="s">
        <v>428</v>
      </c>
      <c r="B10" s="5" t="n">
        <v>494</v>
      </c>
      <c r="D10" s="5" t="n">
        <v>494</v>
      </c>
      <c r="F10" s="5" t="n">
        <v>510</v>
      </c>
    </row>
    <row r="11" spans="1:6">
      <c r="A11" s="4" t="s">
        <v>429</v>
      </c>
      <c r="B11" s="5" t="n">
        <v>559</v>
      </c>
      <c r="D11" s="5" t="n">
        <v>559</v>
      </c>
      <c r="F11" s="5" t="n">
        <v>579</v>
      </c>
    </row>
    <row r="12" spans="1:6">
      <c r="A12" s="3" t="s">
        <v>430</v>
      </c>
    </row>
    <row r="13" spans="1:6">
      <c r="A13" s="4" t="s">
        <v>431</v>
      </c>
      <c r="B13" s="5" t="n">
        <v>0</v>
      </c>
      <c r="C13" s="5" t="n">
        <v>525</v>
      </c>
      <c r="D13" s="5" t="n">
        <v>73</v>
      </c>
      <c r="E13" s="5" t="n">
        <v>784</v>
      </c>
    </row>
    <row r="14" spans="1:6">
      <c r="A14" s="4" t="s">
        <v>432</v>
      </c>
      <c r="B14" s="5" t="n">
        <v>676</v>
      </c>
      <c r="C14" s="5" t="n">
        <v>123</v>
      </c>
      <c r="D14" s="5" t="n">
        <v>2213</v>
      </c>
      <c r="E14" s="5" t="n">
        <v>1070</v>
      </c>
    </row>
    <row r="15" spans="1:6">
      <c r="A15" s="4" t="s">
        <v>425</v>
      </c>
      <c r="B15" s="5" t="n">
        <v>676</v>
      </c>
      <c r="C15" s="5" t="n">
        <v>648</v>
      </c>
      <c r="D15" s="5" t="n">
        <v>2286</v>
      </c>
      <c r="E15" s="5" t="n">
        <v>1854</v>
      </c>
    </row>
    <row r="16" spans="1:6">
      <c r="A16" s="4" t="s">
        <v>433</v>
      </c>
      <c r="B16" s="5" t="n">
        <v>0</v>
      </c>
      <c r="D16" s="5" t="n">
        <v>0</v>
      </c>
      <c r="F16" s="5" t="n">
        <v>62</v>
      </c>
    </row>
    <row r="17" spans="1:6">
      <c r="A17" s="4" t="s">
        <v>434</v>
      </c>
      <c r="B17" s="5" t="n">
        <v>177</v>
      </c>
      <c r="D17" s="5" t="n">
        <v>177</v>
      </c>
      <c r="F17" s="5" t="n">
        <v>61</v>
      </c>
    </row>
    <row r="18" spans="1:6">
      <c r="A18" s="4" t="s">
        <v>429</v>
      </c>
      <c r="B18" s="5" t="n">
        <v>177</v>
      </c>
      <c r="D18" s="5" t="n">
        <v>177</v>
      </c>
      <c r="F18" s="5" t="n">
        <v>123</v>
      </c>
    </row>
    <row r="19" spans="1:6">
      <c r="A19" s="3" t="s">
        <v>435</v>
      </c>
    </row>
    <row r="20" spans="1:6">
      <c r="A20" s="4" t="s">
        <v>436</v>
      </c>
      <c r="B20" s="5" t="n">
        <v>143</v>
      </c>
      <c r="C20" s="5" t="n">
        <v>137</v>
      </c>
      <c r="D20" s="5" t="n">
        <v>557</v>
      </c>
      <c r="E20" s="5" t="n">
        <v>397</v>
      </c>
    </row>
    <row r="21" spans="1:6">
      <c r="A21" s="4" t="s">
        <v>437</v>
      </c>
      <c r="B21" s="5" t="n">
        <v>2070</v>
      </c>
      <c r="C21" s="5" t="n">
        <v>1880</v>
      </c>
      <c r="D21" s="5" t="n">
        <v>6155</v>
      </c>
      <c r="E21" s="5" t="n">
        <v>5589</v>
      </c>
    </row>
    <row r="22" spans="1:6">
      <c r="A22" s="4" t="s">
        <v>438</v>
      </c>
      <c r="B22" s="5" t="n">
        <v>0</v>
      </c>
      <c r="C22" s="5" t="n">
        <v>0</v>
      </c>
      <c r="D22" s="5" t="n">
        <v>0</v>
      </c>
      <c r="E22" s="5" t="n">
        <v>0</v>
      </c>
    </row>
    <row r="23" spans="1:6">
      <c r="A23" s="4" t="s">
        <v>425</v>
      </c>
      <c r="B23" s="5" t="n">
        <v>2213</v>
      </c>
      <c r="C23" s="5" t="n">
        <v>2017</v>
      </c>
      <c r="D23" s="5" t="n">
        <v>6712</v>
      </c>
      <c r="E23" s="5" t="n">
        <v>5986</v>
      </c>
    </row>
    <row r="24" spans="1:6">
      <c r="A24" s="4" t="s">
        <v>439</v>
      </c>
      <c r="B24" s="5" t="n">
        <v>0</v>
      </c>
      <c r="D24" s="5" t="n">
        <v>0</v>
      </c>
      <c r="F24" s="5" t="n">
        <v>70</v>
      </c>
    </row>
    <row r="25" spans="1:6">
      <c r="A25" s="4" t="s">
        <v>440</v>
      </c>
      <c r="B25" s="5" t="n">
        <v>675</v>
      </c>
      <c r="D25" s="5" t="n">
        <v>675</v>
      </c>
      <c r="F25" s="5" t="n">
        <v>657</v>
      </c>
    </row>
    <row r="26" spans="1:6">
      <c r="A26" s="4" t="s">
        <v>441</v>
      </c>
      <c r="B26" s="5" t="n">
        <v>12259</v>
      </c>
      <c r="C26" s="5" t="n">
        <v>20432</v>
      </c>
      <c r="D26" s="5" t="n">
        <v>12259</v>
      </c>
      <c r="E26" s="5" t="n">
        <v>20432</v>
      </c>
      <c r="F26" s="5" t="n">
        <v>18492</v>
      </c>
    </row>
    <row r="27" spans="1:6">
      <c r="A27" s="4" t="s">
        <v>429</v>
      </c>
      <c r="B27" s="5" t="n">
        <v>12934</v>
      </c>
      <c r="D27" s="5" t="n">
        <v>12934</v>
      </c>
      <c r="F27" s="6" t="n">
        <v>19219</v>
      </c>
    </row>
    <row r="28" spans="1:6">
      <c r="A28" s="4" t="s">
        <v>442</v>
      </c>
    </row>
    <row r="29" spans="1:6">
      <c r="A29" s="3" t="s">
        <v>435</v>
      </c>
    </row>
    <row r="30" spans="1:6">
      <c r="A30" s="4" t="s">
        <v>443</v>
      </c>
      <c r="B30" s="6" t="n">
        <v>900</v>
      </c>
      <c r="C30" s="6" t="n">
        <v>900</v>
      </c>
      <c r="D30" s="6" t="n">
        <v>3400</v>
      </c>
      <c r="E30" s="6" t="n">
        <v>3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74</v>
      </c>
      <c r="D1" s="2" t="s">
        <v>1</v>
      </c>
    </row>
    <row r="2" spans="1:6">
      <c r="B2" s="2" t="s">
        <v>2</v>
      </c>
      <c r="C2" s="2" t="s">
        <v>75</v>
      </c>
      <c r="D2" s="2" t="s">
        <v>2</v>
      </c>
      <c r="E2" s="2" t="s">
        <v>75</v>
      </c>
      <c r="F2" s="2" t="s">
        <v>33</v>
      </c>
    </row>
    <row r="3" spans="1:6">
      <c r="A3" s="3" t="s">
        <v>445</v>
      </c>
    </row>
    <row r="4" spans="1:6">
      <c r="A4" s="4" t="s">
        <v>446</v>
      </c>
      <c r="B4" s="6" t="n">
        <v>3000</v>
      </c>
      <c r="C4" s="6" t="n">
        <v>2100</v>
      </c>
      <c r="D4" s="6" t="n">
        <v>6700</v>
      </c>
      <c r="E4" s="6" t="n">
        <v>5600</v>
      </c>
    </row>
    <row r="5" spans="1:6">
      <c r="A5" s="4" t="s">
        <v>447</v>
      </c>
      <c r="B5" s="6" t="n">
        <v>5</v>
      </c>
      <c r="D5" s="6" t="n">
        <v>5</v>
      </c>
      <c r="F5" s="6"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3</v>
      </c>
      <c r="D1" s="2" t="s">
        <v>75</v>
      </c>
    </row>
    <row r="2" spans="1:4">
      <c r="A2" s="3" t="s">
        <v>181</v>
      </c>
    </row>
    <row r="3" spans="1:4">
      <c r="A3" s="4" t="s">
        <v>47</v>
      </c>
      <c r="B3" s="6" t="n">
        <v>23941</v>
      </c>
      <c r="C3" s="6" t="n">
        <v>23953</v>
      </c>
      <c r="D3" s="6" t="n">
        <v>23860</v>
      </c>
    </row>
    <row r="4" spans="1:4">
      <c r="A4" s="4" t="s">
        <v>48</v>
      </c>
      <c r="B4" s="5" t="n">
        <v>12259</v>
      </c>
      <c r="C4" s="6" t="n">
        <v>18492</v>
      </c>
      <c r="D4" s="5" t="n">
        <v>20432</v>
      </c>
    </row>
    <row r="5" spans="1:4">
      <c r="A5" s="4" t="s">
        <v>449</v>
      </c>
      <c r="B5" s="6" t="n">
        <v>35163</v>
      </c>
      <c r="D5" s="6" t="n">
        <v>362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3</v>
      </c>
      <c r="D1" s="2" t="s">
        <v>75</v>
      </c>
      <c r="E1" s="2" t="s">
        <v>451</v>
      </c>
    </row>
    <row r="2" spans="1:5">
      <c r="A2" s="3" t="s">
        <v>181</v>
      </c>
    </row>
    <row r="3" spans="1:5">
      <c r="A3" s="4" t="s">
        <v>37</v>
      </c>
      <c r="B3" s="6" t="n">
        <v>6024</v>
      </c>
      <c r="C3" s="6" t="n">
        <v>5698</v>
      </c>
      <c r="D3" s="6" t="n">
        <v>4772</v>
      </c>
      <c r="E3" s="6" t="n">
        <v>5397</v>
      </c>
    </row>
    <row r="4" spans="1:5">
      <c r="A4" s="4" t="s">
        <v>38</v>
      </c>
      <c r="B4" s="5" t="n">
        <v>0</v>
      </c>
      <c r="C4" s="5" t="n">
        <v>65</v>
      </c>
      <c r="D4" s="5" t="n">
        <v>65</v>
      </c>
      <c r="E4" s="5" t="n">
        <v>65</v>
      </c>
    </row>
    <row r="5" spans="1:5">
      <c r="A5" s="4" t="s">
        <v>452</v>
      </c>
      <c r="B5" s="6" t="n">
        <v>6024</v>
      </c>
      <c r="C5" s="6" t="n">
        <v>5763</v>
      </c>
      <c r="D5" s="6" t="n">
        <v>4837</v>
      </c>
      <c r="E5" s="6" t="n">
        <v>5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3</v>
      </c>
      <c r="B1" s="2" t="s">
        <v>454</v>
      </c>
      <c r="C1" s="2" t="s">
        <v>455</v>
      </c>
    </row>
    <row r="2" spans="1:3">
      <c r="A2" s="3" t="s">
        <v>456</v>
      </c>
    </row>
    <row r="3" spans="1:3">
      <c r="A3" s="4" t="s">
        <v>457</v>
      </c>
      <c r="C3" s="6" t="n">
        <v>65</v>
      </c>
    </row>
    <row r="4" spans="1:3">
      <c r="A4" s="4" t="s">
        <v>458</v>
      </c>
    </row>
    <row r="5" spans="1:3">
      <c r="A5" s="3" t="s">
        <v>456</v>
      </c>
    </row>
    <row r="6" spans="1:3">
      <c r="A6" s="4" t="s">
        <v>457</v>
      </c>
      <c r="B6" s="6" t="n">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2</v>
      </c>
    </row>
    <row r="2" spans="1:3">
      <c r="A2" s="4" t="s">
        <v>461</v>
      </c>
    </row>
    <row r="3" spans="1:3">
      <c r="A3" s="3" t="s">
        <v>462</v>
      </c>
    </row>
    <row r="4" spans="1:3">
      <c r="A4" s="4" t="s">
        <v>463</v>
      </c>
      <c r="C4" s="4" t="s">
        <v>313</v>
      </c>
    </row>
    <row r="5" spans="1:3">
      <c r="A5" s="4" t="s">
        <v>464</v>
      </c>
    </row>
    <row r="6" spans="1:3">
      <c r="A6" s="3" t="s">
        <v>462</v>
      </c>
    </row>
    <row r="7" spans="1:3">
      <c r="A7" s="4" t="s">
        <v>465</v>
      </c>
      <c r="B7" s="4" t="s">
        <v>466</v>
      </c>
    </row>
    <row r="8" spans="1:3">
      <c r="A8" s="4" t="s">
        <v>467</v>
      </c>
      <c r="B8" s="4" t="s">
        <v>466</v>
      </c>
    </row>
    <row r="9" spans="1:3">
      <c r="A9" s="4" t="s">
        <v>468</v>
      </c>
    </row>
    <row r="10" spans="1:3">
      <c r="A10" s="3" t="s">
        <v>462</v>
      </c>
    </row>
    <row r="11" spans="1:3">
      <c r="A11" s="4" t="s">
        <v>469</v>
      </c>
      <c r="B11" s="4" t="s">
        <v>466</v>
      </c>
    </row>
    <row r="12" spans="1:3">
      <c r="A12" s="4" t="s">
        <v>470</v>
      </c>
      <c r="B12" s="4" t="s">
        <v>471</v>
      </c>
    </row>
    <row r="13" spans="1:3">
      <c r="A13" s="4" t="s">
        <v>472</v>
      </c>
    </row>
    <row r="14" spans="1:3">
      <c r="A14" s="3" t="s">
        <v>462</v>
      </c>
    </row>
    <row r="15" spans="1:3">
      <c r="A15" s="4" t="s">
        <v>473</v>
      </c>
      <c r="B15" s="6" t="n">
        <v>75</v>
      </c>
    </row>
    <row r="16" spans="1:3">
      <c r="A16" s="4" t="s">
        <v>463</v>
      </c>
      <c r="B16" s="4" t="s">
        <v>474</v>
      </c>
    </row>
    <row r="17" spans="1:3">
      <c r="A17" s="4" t="s">
        <v>475</v>
      </c>
      <c r="B17" s="6" t="n">
        <v>10</v>
      </c>
    </row>
    <row r="18" spans="1:3">
      <c r="A18" s="4" t="s">
        <v>476</v>
      </c>
    </row>
    <row r="19" spans="1:3">
      <c r="A19" s="3" t="s">
        <v>462</v>
      </c>
    </row>
    <row r="20" spans="1:3">
      <c r="A20" s="4" t="s">
        <v>477</v>
      </c>
      <c r="B20" s="5" t="n">
        <v>100</v>
      </c>
    </row>
    <row r="21" spans="1:3">
      <c r="A21" s="4" t="s">
        <v>478</v>
      </c>
    </row>
    <row r="22" spans="1:3">
      <c r="A22" s="3" t="s">
        <v>462</v>
      </c>
    </row>
    <row r="23" spans="1:3">
      <c r="A23" s="4" t="s">
        <v>479</v>
      </c>
      <c r="B23" s="4" t="s">
        <v>480</v>
      </c>
    </row>
    <row r="24" spans="1:3">
      <c r="A24" s="4" t="s">
        <v>481</v>
      </c>
      <c r="B24" s="4" t="s">
        <v>482</v>
      </c>
    </row>
    <row r="25" spans="1:3">
      <c r="A25" s="4" t="s">
        <v>483</v>
      </c>
      <c r="B25" s="4" t="s">
        <v>482</v>
      </c>
    </row>
    <row r="26" spans="1:3">
      <c r="A26" s="4" t="s">
        <v>484</v>
      </c>
      <c r="B26" s="4" t="s">
        <v>482</v>
      </c>
    </row>
    <row r="27" spans="1:3">
      <c r="A27" s="4" t="s">
        <v>485</v>
      </c>
    </row>
    <row r="28" spans="1:3">
      <c r="A28" s="3" t="s">
        <v>462</v>
      </c>
    </row>
    <row r="29" spans="1:3">
      <c r="A29" s="4" t="s">
        <v>479</v>
      </c>
      <c r="B29" s="4" t="s">
        <v>486</v>
      </c>
    </row>
    <row r="30" spans="1:3">
      <c r="A30" s="4" t="s">
        <v>481</v>
      </c>
      <c r="B30" s="4" t="s">
        <v>487</v>
      </c>
    </row>
    <row r="31" spans="1:3">
      <c r="A31" s="4" t="s">
        <v>488</v>
      </c>
      <c r="B31" s="4" t="s">
        <v>466</v>
      </c>
    </row>
    <row r="32" spans="1:3">
      <c r="A32" s="4" t="s">
        <v>483</v>
      </c>
      <c r="B32" s="4" t="s">
        <v>487</v>
      </c>
    </row>
    <row r="33" spans="1:3">
      <c r="A33" s="4" t="s">
        <v>484</v>
      </c>
      <c r="B33" s="4" t="s">
        <v>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92</v>
      </c>
      <c r="B4" s="6" t="n">
        <v>-145</v>
      </c>
      <c r="C4" s="6" t="n">
        <v>-1569</v>
      </c>
      <c r="D4" s="6" t="n">
        <v>1474</v>
      </c>
      <c r="E4" s="6" t="n">
        <v>-10450</v>
      </c>
    </row>
    <row r="5" spans="1:5">
      <c r="A5" s="4" t="s">
        <v>97</v>
      </c>
      <c r="B5" s="5" t="n">
        <v>-2334</v>
      </c>
      <c r="C5" s="5" t="n">
        <v>81</v>
      </c>
      <c r="D5" s="5" t="n">
        <v>-13358</v>
      </c>
      <c r="E5" s="5" t="n">
        <v>6376</v>
      </c>
    </row>
    <row r="6" spans="1:5">
      <c r="A6" s="4" t="s">
        <v>98</v>
      </c>
      <c r="B6" s="6" t="n">
        <v>-2479</v>
      </c>
      <c r="C6" s="6" t="n">
        <v>-1488</v>
      </c>
      <c r="D6" s="6" t="n">
        <v>-11884</v>
      </c>
      <c r="E6" s="6" t="n">
        <v>-40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25"/>
  </cols>
  <sheetData>
    <row r="1" spans="1:7">
      <c r="A1" s="1" t="s">
        <v>99</v>
      </c>
      <c r="B1" s="2" t="s">
        <v>100</v>
      </c>
      <c r="C1" s="2" t="s">
        <v>101</v>
      </c>
      <c r="D1" s="2" t="s">
        <v>102</v>
      </c>
      <c r="E1" s="2" t="s">
        <v>103</v>
      </c>
      <c r="F1" s="2" t="s">
        <v>104</v>
      </c>
      <c r="G1" s="2" t="s">
        <v>105</v>
      </c>
    </row>
    <row r="2" spans="1:7">
      <c r="A2" s="4" t="s">
        <v>106</v>
      </c>
      <c r="B2" s="6" t="n">
        <v>1259470</v>
      </c>
      <c r="C2" s="6" t="n">
        <v>1745</v>
      </c>
      <c r="D2" s="6" t="n">
        <v>1561749</v>
      </c>
      <c r="E2" s="6" t="n">
        <v>-320897</v>
      </c>
      <c r="F2" s="6" t="n">
        <v>16872</v>
      </c>
      <c r="G2" s="6" t="n">
        <v>1</v>
      </c>
    </row>
    <row r="3" spans="1:7">
      <c r="A3" s="4" t="s">
        <v>107</v>
      </c>
      <c r="C3" s="5" t="n">
        <v>174514</v>
      </c>
    </row>
    <row r="4" spans="1:7">
      <c r="A4" s="3" t="s">
        <v>108</v>
      </c>
    </row>
    <row r="5" spans="1:7">
      <c r="A5" s="4" t="s">
        <v>109</v>
      </c>
      <c r="B5" s="5" t="n">
        <v>-10450</v>
      </c>
      <c r="E5" s="5" t="n">
        <v>-10450</v>
      </c>
    </row>
    <row r="6" spans="1:7">
      <c r="A6" s="4" t="s">
        <v>97</v>
      </c>
      <c r="B6" s="5" t="n">
        <v>6376</v>
      </c>
      <c r="F6" s="5" t="n">
        <v>6376</v>
      </c>
    </row>
    <row r="7" spans="1:7">
      <c r="A7" s="4" t="s">
        <v>110</v>
      </c>
      <c r="B7" s="5" t="n">
        <v>36286</v>
      </c>
      <c r="C7" s="6" t="n">
        <v>34</v>
      </c>
      <c r="D7" s="5" t="n">
        <v>36252</v>
      </c>
    </row>
    <row r="8" spans="1:7">
      <c r="A8" s="4" t="s">
        <v>111</v>
      </c>
      <c r="C8" s="5" t="n">
        <v>3433</v>
      </c>
    </row>
    <row r="9" spans="1:7">
      <c r="A9" s="4" t="s">
        <v>112</v>
      </c>
      <c r="B9" s="5" t="n">
        <v>1201</v>
      </c>
      <c r="D9" s="5" t="n">
        <v>1201</v>
      </c>
    </row>
    <row r="10" spans="1:7">
      <c r="A10" s="4" t="s">
        <v>113</v>
      </c>
      <c r="B10" s="5" t="n">
        <v>-397</v>
      </c>
      <c r="D10" s="5" t="n">
        <v>-397</v>
      </c>
    </row>
    <row r="11" spans="1:7">
      <c r="A11" s="4" t="s">
        <v>114</v>
      </c>
      <c r="B11" s="6" t="n">
        <v>5640</v>
      </c>
      <c r="D11" s="5" t="n">
        <v>51</v>
      </c>
      <c r="E11" s="5" t="n">
        <v>5589</v>
      </c>
    </row>
    <row r="12" spans="1:7">
      <c r="A12" s="4" t="s">
        <v>115</v>
      </c>
      <c r="B12" s="5" t="n">
        <v>-2057</v>
      </c>
      <c r="C12" s="5" t="n">
        <v>-1441</v>
      </c>
    </row>
    <row r="13" spans="1:7">
      <c r="A13" s="4" t="s">
        <v>116</v>
      </c>
      <c r="B13" s="6" t="n">
        <v>-20146</v>
      </c>
      <c r="C13" s="6" t="n">
        <v>-14</v>
      </c>
      <c r="D13" s="5" t="n">
        <v>-20132</v>
      </c>
    </row>
    <row r="14" spans="1:7">
      <c r="A14" s="4" t="s">
        <v>117</v>
      </c>
      <c r="B14" s="5" t="n">
        <v>-75256</v>
      </c>
      <c r="E14" s="5" t="n">
        <v>-75256</v>
      </c>
    </row>
    <row r="15" spans="1:7">
      <c r="A15" s="4" t="s">
        <v>118</v>
      </c>
      <c r="B15" s="5" t="n">
        <v>1202724</v>
      </c>
      <c r="C15" s="6" t="n">
        <v>1765</v>
      </c>
      <c r="D15" s="5" t="n">
        <v>1578724</v>
      </c>
      <c r="E15" s="5" t="n">
        <v>-401014</v>
      </c>
      <c r="F15" s="5" t="n">
        <v>23248</v>
      </c>
      <c r="G15" s="5" t="n">
        <v>1</v>
      </c>
    </row>
    <row r="16" spans="1:7">
      <c r="A16" s="4" t="s">
        <v>119</v>
      </c>
      <c r="C16" s="5" t="n">
        <v>176506</v>
      </c>
    </row>
    <row r="17" spans="1:7">
      <c r="A17" s="4" t="s">
        <v>120</v>
      </c>
      <c r="B17" s="5" t="n">
        <v>1221345</v>
      </c>
      <c r="C17" s="6" t="n">
        <v>1762</v>
      </c>
      <c r="D17" s="5" t="n">
        <v>1572613</v>
      </c>
      <c r="E17" s="5" t="n">
        <v>-376198</v>
      </c>
      <c r="F17" s="5" t="n">
        <v>23167</v>
      </c>
      <c r="G17" s="5" t="n">
        <v>1</v>
      </c>
    </row>
    <row r="18" spans="1:7">
      <c r="A18" s="4" t="s">
        <v>121</v>
      </c>
      <c r="C18" s="5" t="n">
        <v>176205</v>
      </c>
    </row>
    <row r="19" spans="1:7">
      <c r="A19" s="3" t="s">
        <v>108</v>
      </c>
    </row>
    <row r="20" spans="1:7">
      <c r="A20" s="4" t="s">
        <v>109</v>
      </c>
      <c r="B20" s="5" t="n">
        <v>-1569</v>
      </c>
      <c r="E20" s="5" t="n">
        <v>-1569</v>
      </c>
    </row>
    <row r="21" spans="1:7">
      <c r="A21" s="4" t="s">
        <v>97</v>
      </c>
      <c r="B21" s="5" t="n">
        <v>81</v>
      </c>
      <c r="F21" s="5" t="n">
        <v>81</v>
      </c>
    </row>
    <row r="22" spans="1:7">
      <c r="A22" s="4" t="s">
        <v>110</v>
      </c>
      <c r="B22" s="5" t="n">
        <v>11979</v>
      </c>
      <c r="C22" s="6" t="n">
        <v>11</v>
      </c>
      <c r="D22" s="5" t="n">
        <v>11968</v>
      </c>
    </row>
    <row r="23" spans="1:7">
      <c r="A23" s="4" t="s">
        <v>111</v>
      </c>
      <c r="C23" s="5" t="n">
        <v>1091</v>
      </c>
    </row>
    <row r="24" spans="1:7">
      <c r="A24" s="4" t="s">
        <v>112</v>
      </c>
      <c r="B24" s="5" t="n">
        <v>317</v>
      </c>
      <c r="D24" s="5" t="n">
        <v>317</v>
      </c>
    </row>
    <row r="25" spans="1:7">
      <c r="A25" s="4" t="s">
        <v>113</v>
      </c>
      <c r="B25" s="5" t="n">
        <v>-137</v>
      </c>
      <c r="D25" s="5" t="n">
        <v>-137</v>
      </c>
    </row>
    <row r="26" spans="1:7">
      <c r="A26" s="4" t="s">
        <v>114</v>
      </c>
      <c r="B26" s="5" t="n">
        <v>1923</v>
      </c>
      <c r="D26" s="5" t="n">
        <v>43</v>
      </c>
      <c r="E26" s="5" t="n">
        <v>1880</v>
      </c>
    </row>
    <row r="27" spans="1:7">
      <c r="A27" s="4" t="s">
        <v>115</v>
      </c>
      <c r="C27" s="5" t="n">
        <v>-790</v>
      </c>
    </row>
    <row r="28" spans="1:7">
      <c r="A28" s="4" t="s">
        <v>116</v>
      </c>
      <c r="B28" s="5" t="n">
        <v>-6088</v>
      </c>
      <c r="C28" s="6" t="n">
        <v>-8</v>
      </c>
      <c r="D28" s="5" t="n">
        <v>-6080</v>
      </c>
    </row>
    <row r="29" spans="1:7">
      <c r="A29" s="4" t="s">
        <v>117</v>
      </c>
      <c r="B29" s="5" t="n">
        <v>-25127</v>
      </c>
      <c r="E29" s="5" t="n">
        <v>-25127</v>
      </c>
    </row>
    <row r="30" spans="1:7">
      <c r="A30" s="4" t="s">
        <v>118</v>
      </c>
      <c r="B30" s="5" t="n">
        <v>1202724</v>
      </c>
      <c r="C30" s="6" t="n">
        <v>1765</v>
      </c>
      <c r="D30" s="5" t="n">
        <v>1578724</v>
      </c>
      <c r="E30" s="5" t="n">
        <v>-401014</v>
      </c>
      <c r="F30" s="5" t="n">
        <v>23248</v>
      </c>
      <c r="G30" s="5" t="n">
        <v>1</v>
      </c>
    </row>
    <row r="31" spans="1:7">
      <c r="A31" s="4" t="s">
        <v>119</v>
      </c>
      <c r="C31" s="5" t="n">
        <v>176506</v>
      </c>
    </row>
    <row r="32" spans="1:7">
      <c r="A32" s="4" t="s">
        <v>122</v>
      </c>
      <c r="B32" s="5" t="n">
        <v>1180358</v>
      </c>
      <c r="C32" s="6" t="n">
        <v>1770</v>
      </c>
      <c r="D32" s="5" t="n">
        <v>1582846</v>
      </c>
      <c r="E32" s="5" t="n">
        <v>-420697</v>
      </c>
      <c r="F32" s="5" t="n">
        <v>16438</v>
      </c>
      <c r="G32" s="5" t="n">
        <v>1</v>
      </c>
    </row>
    <row r="33" spans="1:7">
      <c r="A33" s="4" t="s">
        <v>123</v>
      </c>
      <c r="C33" s="5" t="n">
        <v>176954</v>
      </c>
    </row>
    <row r="34" spans="1:7">
      <c r="A34" s="3" t="s">
        <v>108</v>
      </c>
    </row>
    <row r="35" spans="1:7">
      <c r="A35" s="4" t="s">
        <v>109</v>
      </c>
      <c r="B35" s="5" t="n">
        <v>1474</v>
      </c>
      <c r="E35" s="5" t="n">
        <v>1474</v>
      </c>
    </row>
    <row r="36" spans="1:7">
      <c r="A36" s="4" t="s">
        <v>97</v>
      </c>
      <c r="B36" s="5" t="n">
        <v>-13358</v>
      </c>
      <c r="F36" s="5" t="n">
        <v>-13358</v>
      </c>
    </row>
    <row r="37" spans="1:7">
      <c r="A37" s="4" t="s">
        <v>110</v>
      </c>
      <c r="B37" s="5" t="n">
        <v>35156</v>
      </c>
      <c r="C37" s="6" t="n">
        <v>30</v>
      </c>
      <c r="D37" s="5" t="n">
        <v>35126</v>
      </c>
    </row>
    <row r="38" spans="1:7">
      <c r="A38" s="4" t="s">
        <v>111</v>
      </c>
      <c r="C38" s="5" t="n">
        <v>3005</v>
      </c>
    </row>
    <row r="39" spans="1:7">
      <c r="A39" s="4" t="s">
        <v>112</v>
      </c>
      <c r="B39" s="5" t="n">
        <v>1463</v>
      </c>
      <c r="D39" s="5" t="n">
        <v>1463</v>
      </c>
    </row>
    <row r="40" spans="1:7">
      <c r="A40" s="4" t="s">
        <v>113</v>
      </c>
      <c r="B40" s="5" t="n">
        <v>-557</v>
      </c>
      <c r="D40" s="5" t="n">
        <v>-557</v>
      </c>
    </row>
    <row r="41" spans="1:7">
      <c r="A41" s="4" t="s">
        <v>114</v>
      </c>
      <c r="B41" s="6" t="n">
        <v>6234</v>
      </c>
      <c r="D41" s="5" t="n">
        <v>79</v>
      </c>
      <c r="E41" s="5" t="n">
        <v>6155</v>
      </c>
    </row>
    <row r="42" spans="1:7">
      <c r="A42" s="4" t="s">
        <v>115</v>
      </c>
      <c r="B42" s="5" t="n">
        <v>-1155</v>
      </c>
      <c r="C42" s="5" t="n">
        <v>-1958</v>
      </c>
    </row>
    <row r="43" spans="1:7">
      <c r="A43" s="4" t="s">
        <v>116</v>
      </c>
      <c r="B43" s="6" t="n">
        <v>-11440</v>
      </c>
      <c r="C43" s="6" t="n">
        <v>-20</v>
      </c>
      <c r="D43" s="5" t="n">
        <v>-11420</v>
      </c>
    </row>
    <row r="44" spans="1:7">
      <c r="A44" s="4" t="s">
        <v>117</v>
      </c>
      <c r="B44" s="5" t="n">
        <v>-75852</v>
      </c>
      <c r="E44" s="5" t="n">
        <v>-75852</v>
      </c>
    </row>
    <row r="45" spans="1:7">
      <c r="A45" s="4" t="s">
        <v>124</v>
      </c>
      <c r="B45" s="5" t="n">
        <v>1123478</v>
      </c>
      <c r="C45" s="6" t="n">
        <v>1780</v>
      </c>
      <c r="D45" s="5" t="n">
        <v>1607537</v>
      </c>
      <c r="E45" s="5" t="n">
        <v>-488920</v>
      </c>
      <c r="F45" s="5" t="n">
        <v>3080</v>
      </c>
      <c r="G45" s="5" t="n">
        <v>1</v>
      </c>
    </row>
    <row r="46" spans="1:7">
      <c r="A46" s="4" t="s">
        <v>125</v>
      </c>
      <c r="C46" s="5" t="n">
        <v>178001</v>
      </c>
    </row>
    <row r="47" spans="1:7">
      <c r="A47" s="4" t="s">
        <v>126</v>
      </c>
      <c r="B47" s="5" t="n">
        <v>1137402</v>
      </c>
      <c r="C47" s="6" t="n">
        <v>1777</v>
      </c>
      <c r="D47" s="5" t="n">
        <v>1595719</v>
      </c>
      <c r="E47" s="5" t="n">
        <v>-465509</v>
      </c>
      <c r="F47" s="5" t="n">
        <v>5414</v>
      </c>
      <c r="G47" s="5" t="n">
        <v>1</v>
      </c>
    </row>
    <row r="48" spans="1:7">
      <c r="A48" s="4" t="s">
        <v>127</v>
      </c>
      <c r="C48" s="5" t="n">
        <v>177647</v>
      </c>
    </row>
    <row r="49" spans="1:7">
      <c r="A49" s="3" t="s">
        <v>108</v>
      </c>
    </row>
    <row r="50" spans="1:7">
      <c r="A50" s="4" t="s">
        <v>109</v>
      </c>
      <c r="B50" s="5" t="n">
        <v>-145</v>
      </c>
      <c r="E50" s="5" t="n">
        <v>-145</v>
      </c>
    </row>
    <row r="51" spans="1:7">
      <c r="A51" s="4" t="s">
        <v>97</v>
      </c>
      <c r="B51" s="5" t="n">
        <v>-2334</v>
      </c>
      <c r="F51" s="5" t="n">
        <v>-2334</v>
      </c>
    </row>
    <row r="52" spans="1:7">
      <c r="A52" s="4" t="s">
        <v>110</v>
      </c>
      <c r="B52" s="5" t="n">
        <v>11592</v>
      </c>
      <c r="C52" s="6" t="n">
        <v>9</v>
      </c>
      <c r="D52" s="5" t="n">
        <v>11583</v>
      </c>
    </row>
    <row r="53" spans="1:7">
      <c r="A53" s="4" t="s">
        <v>111</v>
      </c>
      <c r="C53" s="5" t="n">
        <v>937</v>
      </c>
    </row>
    <row r="54" spans="1:7">
      <c r="A54" s="4" t="s">
        <v>112</v>
      </c>
      <c r="B54" s="5" t="n">
        <v>339</v>
      </c>
      <c r="D54" s="5" t="n">
        <v>339</v>
      </c>
    </row>
    <row r="55" spans="1:7">
      <c r="A55" s="4" t="s">
        <v>113</v>
      </c>
      <c r="B55" s="5" t="n">
        <v>-143</v>
      </c>
      <c r="D55" s="5" t="n">
        <v>-143</v>
      </c>
    </row>
    <row r="56" spans="1:7">
      <c r="A56" s="4" t="s">
        <v>114</v>
      </c>
      <c r="B56" s="5" t="n">
        <v>2084</v>
      </c>
      <c r="D56" s="5" t="n">
        <v>14</v>
      </c>
      <c r="E56" s="5" t="n">
        <v>2070</v>
      </c>
    </row>
    <row r="57" spans="1:7">
      <c r="A57" s="4" t="s">
        <v>115</v>
      </c>
      <c r="C57" s="5" t="n">
        <v>-583</v>
      </c>
    </row>
    <row r="58" spans="1:7">
      <c r="A58" s="4" t="s">
        <v>116</v>
      </c>
      <c r="B58" s="5" t="n">
        <v>19</v>
      </c>
      <c r="C58" s="6" t="n">
        <v>-6</v>
      </c>
      <c r="D58" s="5" t="n">
        <v>25</v>
      </c>
    </row>
    <row r="59" spans="1:7">
      <c r="A59" s="4" t="s">
        <v>117</v>
      </c>
      <c r="B59" s="5" t="n">
        <v>-25336</v>
      </c>
      <c r="E59" s="5" t="n">
        <v>-25336</v>
      </c>
    </row>
    <row r="60" spans="1:7">
      <c r="A60" s="4" t="s">
        <v>124</v>
      </c>
      <c r="B60" s="6" t="n">
        <v>1123478</v>
      </c>
      <c r="C60" s="6" t="n">
        <v>1780</v>
      </c>
      <c r="D60" s="6" t="n">
        <v>1607537</v>
      </c>
      <c r="E60" s="6" t="n">
        <v>-488920</v>
      </c>
      <c r="F60" s="6" t="n">
        <v>3080</v>
      </c>
      <c r="G60" s="6" t="n">
        <v>1</v>
      </c>
    </row>
    <row r="61" spans="1:7">
      <c r="A61" s="4" t="s">
        <v>125</v>
      </c>
      <c r="C61" s="5" t="n">
        <v>178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130</v>
      </c>
      <c r="B4" s="6" t="n">
        <v>1474</v>
      </c>
      <c r="C4" s="6" t="n">
        <v>-10450</v>
      </c>
    </row>
    <row r="5" spans="1:3">
      <c r="A5" s="3" t="s">
        <v>131</v>
      </c>
    </row>
    <row r="6" spans="1:3">
      <c r="A6" s="4" t="s">
        <v>81</v>
      </c>
      <c r="B6" s="5" t="n">
        <v>79239</v>
      </c>
      <c r="C6" s="5" t="n">
        <v>83987</v>
      </c>
    </row>
    <row r="7" spans="1:3">
      <c r="A7" s="4" t="s">
        <v>86</v>
      </c>
      <c r="B7" s="5" t="n">
        <v>-1783</v>
      </c>
      <c r="C7" s="5" t="n">
        <v>-4023</v>
      </c>
    </row>
    <row r="8" spans="1:3">
      <c r="A8" s="4" t="s">
        <v>132</v>
      </c>
      <c r="B8" s="5" t="n">
        <v>-5049</v>
      </c>
      <c r="C8" s="5" t="n">
        <v>-7519</v>
      </c>
    </row>
    <row r="9" spans="1:3">
      <c r="A9" s="4" t="s">
        <v>88</v>
      </c>
      <c r="B9" s="5" t="n">
        <v>-6083</v>
      </c>
      <c r="C9" s="5" t="n">
        <v>-126</v>
      </c>
    </row>
    <row r="10" spans="1:3">
      <c r="A10" s="4" t="s">
        <v>133</v>
      </c>
      <c r="B10" s="5" t="n">
        <v>3285</v>
      </c>
      <c r="C10" s="5" t="n">
        <v>2137</v>
      </c>
    </row>
    <row r="11" spans="1:3">
      <c r="A11" s="3" t="s">
        <v>134</v>
      </c>
    </row>
    <row r="12" spans="1:3">
      <c r="A12" s="4" t="s">
        <v>135</v>
      </c>
      <c r="B12" s="5" t="n">
        <v>-3645</v>
      </c>
      <c r="C12" s="5" t="n">
        <v>-1679</v>
      </c>
    </row>
    <row r="13" spans="1:3">
      <c r="A13" s="4" t="s">
        <v>136</v>
      </c>
      <c r="B13" s="5" t="n">
        <v>8195</v>
      </c>
      <c r="C13" s="5" t="n">
        <v>5955</v>
      </c>
    </row>
    <row r="14" spans="1:3">
      <c r="A14" s="4" t="s">
        <v>137</v>
      </c>
      <c r="B14" s="5" t="n">
        <v>541</v>
      </c>
      <c r="C14" s="5" t="n">
        <v>413</v>
      </c>
    </row>
    <row r="15" spans="1:3">
      <c r="A15" s="4" t="s">
        <v>138</v>
      </c>
      <c r="B15" s="5" t="n">
        <v>76174</v>
      </c>
      <c r="C15" s="5" t="n">
        <v>68695</v>
      </c>
    </row>
    <row r="16" spans="1:3">
      <c r="A16" s="3" t="s">
        <v>139</v>
      </c>
    </row>
    <row r="17" spans="1:3">
      <c r="A17" s="4" t="s">
        <v>140</v>
      </c>
      <c r="B17" s="5" t="n">
        <v>-3624</v>
      </c>
      <c r="C17" s="5" t="n">
        <v>-39918</v>
      </c>
    </row>
    <row r="18" spans="1:3">
      <c r="A18" s="4" t="s">
        <v>141</v>
      </c>
      <c r="B18" s="5" t="n">
        <v>0</v>
      </c>
      <c r="C18" s="5" t="n">
        <v>-130</v>
      </c>
    </row>
    <row r="19" spans="1:3">
      <c r="A19" s="4" t="s">
        <v>142</v>
      </c>
      <c r="B19" s="5" t="n">
        <v>24978</v>
      </c>
      <c r="C19" s="5" t="n">
        <v>580</v>
      </c>
    </row>
    <row r="20" spans="1:3">
      <c r="A20" s="4" t="s">
        <v>143</v>
      </c>
      <c r="B20" s="5" t="n">
        <v>-34288</v>
      </c>
      <c r="C20" s="5" t="n">
        <v>-30806</v>
      </c>
    </row>
    <row r="21" spans="1:3">
      <c r="A21" s="4" t="s">
        <v>36</v>
      </c>
      <c r="B21" s="5" t="n">
        <v>-8577</v>
      </c>
      <c r="C21" s="5" t="n">
        <v>-14931</v>
      </c>
    </row>
    <row r="22" spans="1:3">
      <c r="A22" s="4" t="s">
        <v>144</v>
      </c>
      <c r="B22" s="5" t="n">
        <v>2600</v>
      </c>
      <c r="C22" s="5" t="n">
        <v>0</v>
      </c>
    </row>
    <row r="23" spans="1:3">
      <c r="A23" s="4" t="s">
        <v>145</v>
      </c>
      <c r="B23" s="5" t="n">
        <v>0</v>
      </c>
      <c r="C23" s="5" t="n">
        <v>4235</v>
      </c>
    </row>
    <row r="24" spans="1:3">
      <c r="A24" s="4" t="s">
        <v>133</v>
      </c>
      <c r="B24" s="5" t="n">
        <v>-1898</v>
      </c>
      <c r="C24" s="5" t="n">
        <v>0</v>
      </c>
    </row>
    <row r="25" spans="1:3">
      <c r="A25" s="4" t="s">
        <v>146</v>
      </c>
      <c r="B25" s="5" t="n">
        <v>-20809</v>
      </c>
      <c r="C25" s="5" t="n">
        <v>-80970</v>
      </c>
    </row>
    <row r="26" spans="1:3">
      <c r="A26" s="3" t="s">
        <v>147</v>
      </c>
    </row>
    <row r="27" spans="1:3">
      <c r="A27" s="4" t="s">
        <v>148</v>
      </c>
      <c r="B27" s="5" t="n">
        <v>69000</v>
      </c>
      <c r="C27" s="5" t="n">
        <v>117000</v>
      </c>
    </row>
    <row r="28" spans="1:3">
      <c r="A28" s="4" t="s">
        <v>149</v>
      </c>
      <c r="B28" s="5" t="n">
        <v>-62000</v>
      </c>
      <c r="C28" s="5" t="n">
        <v>-46000</v>
      </c>
    </row>
    <row r="29" spans="1:3">
      <c r="A29" s="4" t="s">
        <v>150</v>
      </c>
      <c r="B29" s="5" t="n">
        <v>-1400</v>
      </c>
      <c r="C29" s="5" t="n">
        <v>-893</v>
      </c>
    </row>
    <row r="30" spans="1:3">
      <c r="A30" s="4" t="s">
        <v>151</v>
      </c>
      <c r="B30" s="5" t="n">
        <v>0</v>
      </c>
      <c r="C30" s="5" t="n">
        <v>-335</v>
      </c>
    </row>
    <row r="31" spans="1:3">
      <c r="A31" s="4" t="s">
        <v>152</v>
      </c>
      <c r="B31" s="5" t="n">
        <v>-627</v>
      </c>
      <c r="C31" s="5" t="n">
        <v>-435</v>
      </c>
    </row>
    <row r="32" spans="1:3">
      <c r="A32" s="4" t="s">
        <v>153</v>
      </c>
      <c r="B32" s="5" t="n">
        <v>-34564</v>
      </c>
      <c r="C32" s="5" t="n">
        <v>-33277</v>
      </c>
    </row>
    <row r="33" spans="1:3">
      <c r="A33" s="4" t="s">
        <v>154</v>
      </c>
      <c r="B33" s="5" t="n">
        <v>-6137</v>
      </c>
      <c r="C33" s="5" t="n">
        <v>-5588</v>
      </c>
    </row>
    <row r="34" spans="1:3">
      <c r="A34" s="4" t="s">
        <v>116</v>
      </c>
      <c r="B34" s="5" t="n">
        <v>-19376</v>
      </c>
      <c r="C34" s="5" t="n">
        <v>-18822</v>
      </c>
    </row>
    <row r="35" spans="1:3">
      <c r="A35" s="4" t="s">
        <v>155</v>
      </c>
      <c r="B35" s="5" t="n">
        <v>-55104</v>
      </c>
      <c r="C35" s="5" t="n">
        <v>11650</v>
      </c>
    </row>
    <row r="36" spans="1:3">
      <c r="A36" s="4" t="s">
        <v>156</v>
      </c>
      <c r="B36" s="5" t="n">
        <v>261</v>
      </c>
      <c r="C36" s="5" t="n">
        <v>-625</v>
      </c>
    </row>
    <row r="37" spans="1:3">
      <c r="A37" s="4" t="s">
        <v>157</v>
      </c>
      <c r="B37" s="5" t="n">
        <v>5763</v>
      </c>
      <c r="C37" s="5" t="n">
        <v>5462</v>
      </c>
    </row>
    <row r="38" spans="1:3">
      <c r="A38" s="4" t="s">
        <v>158</v>
      </c>
      <c r="B38" s="6" t="n">
        <v>6024</v>
      </c>
      <c r="C38" s="6" t="n">
        <v>48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13:49Z</dcterms:created>
  <dcterms:modified xmlns:dcterms="http://purl.org/dc/terms/" xmlns:xsi="http://www.w3.org/2001/XMLSchema-instance" xsi:type="dcterms:W3CDTF">2019-11-12T13:13:49Z</dcterms:modified>
</cp:coreProperties>
</file>